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Debt"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Share-Based Incentive Plans" sheetId="12" state="visible" r:id="rId12"/>
    <sheet xmlns:r="http://schemas.openxmlformats.org/officeDocument/2006/relationships" name="Operating Leases" sheetId="13" state="visible" r:id="rId13"/>
    <sheet xmlns:r="http://schemas.openxmlformats.org/officeDocument/2006/relationships" name="401(K) Profit Sharing Plan" sheetId="14" state="visible" r:id="rId14"/>
    <sheet xmlns:r="http://schemas.openxmlformats.org/officeDocument/2006/relationships" name="Earnings Per Common Share" sheetId="15" state="visible" r:id="rId15"/>
    <sheet xmlns:r="http://schemas.openxmlformats.org/officeDocument/2006/relationships" name="Quarterly Results of Operations" sheetId="16" state="visible" r:id="rId16"/>
    <sheet xmlns:r="http://schemas.openxmlformats.org/officeDocument/2006/relationships" name="Dividend Restriction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Income Taxes (Tables)" sheetId="22" state="visible" r:id="rId22"/>
    <sheet xmlns:r="http://schemas.openxmlformats.org/officeDocument/2006/relationships" name="Share-Based Incentive Plans (Ta" sheetId="23" state="visible" r:id="rId23"/>
    <sheet xmlns:r="http://schemas.openxmlformats.org/officeDocument/2006/relationships" name="Operating Leases (Tables)" sheetId="24" state="visible" r:id="rId24"/>
    <sheet xmlns:r="http://schemas.openxmlformats.org/officeDocument/2006/relationships" name="Earnings Per Common Share (Tabl" sheetId="25" state="visible" r:id="rId25"/>
    <sheet xmlns:r="http://schemas.openxmlformats.org/officeDocument/2006/relationships" name="Quarterly Results of Operatio_2" sheetId="26" state="visible" r:id="rId26"/>
    <sheet xmlns:r="http://schemas.openxmlformats.org/officeDocument/2006/relationships" name="Dividend Restrictions (Tables)"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Property and Equipment - Schedu" sheetId="31" state="visible" r:id="rId31"/>
    <sheet xmlns:r="http://schemas.openxmlformats.org/officeDocument/2006/relationships" name="Debt - Narrative (Details)" sheetId="32" state="visible" r:id="rId32"/>
    <sheet xmlns:r="http://schemas.openxmlformats.org/officeDocument/2006/relationships" name="Accrued Liabilities (Details)" sheetId="33" state="visible" r:id="rId33"/>
    <sheet xmlns:r="http://schemas.openxmlformats.org/officeDocument/2006/relationships" name="Income Taxes - Schedule of Inco" sheetId="34" state="visible" r:id="rId34"/>
    <sheet xmlns:r="http://schemas.openxmlformats.org/officeDocument/2006/relationships" name="Income Taxes - Narrative (Detai" sheetId="35" state="visible" r:id="rId35"/>
    <sheet xmlns:r="http://schemas.openxmlformats.org/officeDocument/2006/relationships" name="Income Taxes - Reconciliation o" sheetId="36" state="visible" r:id="rId36"/>
    <sheet xmlns:r="http://schemas.openxmlformats.org/officeDocument/2006/relationships" name="Income Taxes - Schedule of Defe" sheetId="37" state="visible" r:id="rId37"/>
    <sheet xmlns:r="http://schemas.openxmlformats.org/officeDocument/2006/relationships" name="Income Taxes - Schedule of Reco" sheetId="38" state="visible" r:id="rId38"/>
    <sheet xmlns:r="http://schemas.openxmlformats.org/officeDocument/2006/relationships" name="Share-Based Incentive Plans - N" sheetId="39" state="visible" r:id="rId39"/>
    <sheet xmlns:r="http://schemas.openxmlformats.org/officeDocument/2006/relationships" name="Share-Based Incentive Plans - S" sheetId="40" state="visible" r:id="rId40"/>
    <sheet xmlns:r="http://schemas.openxmlformats.org/officeDocument/2006/relationships" name="Share-Based Incentive Plans -_2" sheetId="41" state="visible" r:id="rId41"/>
    <sheet xmlns:r="http://schemas.openxmlformats.org/officeDocument/2006/relationships" name="Share-Based Incentive Plans (De" sheetId="42" state="visible" r:id="rId42"/>
    <sheet xmlns:r="http://schemas.openxmlformats.org/officeDocument/2006/relationships" name="Share-Based Incentive Plans -_3" sheetId="43" state="visible" r:id="rId43"/>
    <sheet xmlns:r="http://schemas.openxmlformats.org/officeDocument/2006/relationships" name="Operating Leases - Narrative (D" sheetId="44" state="visible" r:id="rId44"/>
    <sheet xmlns:r="http://schemas.openxmlformats.org/officeDocument/2006/relationships" name="Operating Leases - Future Minim" sheetId="45" state="visible" r:id="rId45"/>
    <sheet xmlns:r="http://schemas.openxmlformats.org/officeDocument/2006/relationships" name="401(K) Profit Sharing Plan (Det" sheetId="46" state="visible" r:id="rId46"/>
    <sheet xmlns:r="http://schemas.openxmlformats.org/officeDocument/2006/relationships" name="Earnings Per Common Share - Com" sheetId="47" state="visible" r:id="rId47"/>
    <sheet xmlns:r="http://schemas.openxmlformats.org/officeDocument/2006/relationships" name="Quarterly Results of Operatio_3" sheetId="48" state="visible" r:id="rId48"/>
    <sheet xmlns:r="http://schemas.openxmlformats.org/officeDocument/2006/relationships" name="Dividend Restrictions - Narrati" sheetId="49" state="visible" r:id="rId49"/>
    <sheet xmlns:r="http://schemas.openxmlformats.org/officeDocument/2006/relationships" name="Dividend Restrictions - Condens" sheetId="50" state="visible" r:id="rId50"/>
    <sheet xmlns:r="http://schemas.openxmlformats.org/officeDocument/2006/relationships" name="Dividend Restrictions - Conde_2" sheetId="51" state="visible" r:id="rId51"/>
  </sheets>
  <definedNames/>
  <calcPr calcId="124519" fullCalcOnLoad="1"/>
</workbook>
</file>

<file path=xl/sharedStrings.xml><?xml version="1.0" encoding="utf-8"?>
<sst xmlns="http://schemas.openxmlformats.org/spreadsheetml/2006/main" uniqueCount="663">
  <si>
    <t>Document and Entity Information - USD ($)</t>
  </si>
  <si>
    <t>12 Months Ended</t>
  </si>
  <si>
    <t>Jun. 30, 2019</t>
  </si>
  <si>
    <t>Aug. 20, 2019</t>
  </si>
  <si>
    <t>Dec. 31, 2018</t>
  </si>
  <si>
    <t>Document And Entity Information [Abstract]</t>
  </si>
  <si>
    <t>Entity Registrant Name</t>
  </si>
  <si>
    <t>TUESDAY MORNING CORP/DE</t>
  </si>
  <si>
    <t>Entity Central Index Key</t>
  </si>
  <si>
    <t>0000878726</t>
  </si>
  <si>
    <t>Document Type</t>
  </si>
  <si>
    <t>10-K</t>
  </si>
  <si>
    <t>Document Period End Date</t>
  </si>
  <si>
    <t>Jun. 30,
		2019</t>
  </si>
  <si>
    <t>Amendment Flag</t>
  </si>
  <si>
    <t>false</t>
  </si>
  <si>
    <t>Document Fiscal Year Focus</t>
  </si>
  <si>
    <t>2019</t>
  </si>
  <si>
    <t>Document Fiscal Period Focus</t>
  </si>
  <si>
    <t>FY</t>
  </si>
  <si>
    <t>Trading Symbol</t>
  </si>
  <si>
    <t>TUES</t>
  </si>
  <si>
    <t>Current Fiscal Year End Date</t>
  </si>
  <si>
    <t>--06-30</t>
  </si>
  <si>
    <t>Entity Current Reporting Status</t>
  </si>
  <si>
    <t>Yes</t>
  </si>
  <si>
    <t>Entity Voluntary Filers</t>
  </si>
  <si>
    <t>No</t>
  </si>
  <si>
    <t>Entity Well-known Seasoned Issuer</t>
  </si>
  <si>
    <t>Entity Filer Category</t>
  </si>
  <si>
    <t>Accelerated Filer</t>
  </si>
  <si>
    <t>Entity File Number</t>
  </si>
  <si>
    <t>0-19658</t>
  </si>
  <si>
    <t>Entity Tax Identification Number</t>
  </si>
  <si>
    <t>752398532</t>
  </si>
  <si>
    <t>Entity Address, Address Line One</t>
  </si>
  <si>
    <t>6250 LBJ Freeway</t>
  </si>
  <si>
    <t>Entity Address, City or Town</t>
  </si>
  <si>
    <t>Dallas</t>
  </si>
  <si>
    <t>Entity Address, State or Province</t>
  </si>
  <si>
    <t>Texas</t>
  </si>
  <si>
    <t>Entity Address, Postal Zip Code</t>
  </si>
  <si>
    <t>75240</t>
  </si>
  <si>
    <t>City Area Code</t>
  </si>
  <si>
    <t>972</t>
  </si>
  <si>
    <t>Local Phone Number</t>
  </si>
  <si>
    <t>387-3562</t>
  </si>
  <si>
    <t>Entity Emerging Growth Company</t>
  </si>
  <si>
    <t>Entity Small Business</t>
  </si>
  <si>
    <t>Entity Shell Company</t>
  </si>
  <si>
    <t>Entity Common Stock, Shares Outstanding</t>
  </si>
  <si>
    <t>Entity Public Float</t>
  </si>
  <si>
    <t>Consolidated Balance Sheets - USD ($) $ in Thousands</t>
  </si>
  <si>
    <t>Jun. 30, 2018</t>
  </si>
  <si>
    <t>Current assets:</t>
  </si>
  <si>
    <t>Cash and cash equivalents</t>
  </si>
  <si>
    <t>Inventories</t>
  </si>
  <si>
    <t>Prepaid expenses</t>
  </si>
  <si>
    <t>Other current assets</t>
  </si>
  <si>
    <t>Total Current Assets</t>
  </si>
  <si>
    <t>Property and equipment, net</t>
  </si>
  <si>
    <t>Deferred financing costs</t>
  </si>
  <si>
    <t>Other assets</t>
  </si>
  <si>
    <t>Total Assets</t>
  </si>
  <si>
    <t>Current liabilities:</t>
  </si>
  <si>
    <t>Accounts payable</t>
  </si>
  <si>
    <t>Accrued liabilities</t>
  </si>
  <si>
    <t>Total Current Liabilities</t>
  </si>
  <si>
    <t>Borrowings under revolving credit facility</t>
  </si>
  <si>
    <t>Deferred rent</t>
  </si>
  <si>
    <t>Asset retirement obligation — non-current</t>
  </si>
  <si>
    <t>Other liabilities — non-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8,466,930 shares issued and 46,683,269 shares outstanding at June 30, 2019 and 47,648,958 shares issued and 45,865,297 shares outstanding at June 30, 2018</t>
  </si>
  <si>
    <t>Additional paid-in capital</t>
  </si>
  <si>
    <t>Retained deficit</t>
  </si>
  <si>
    <t>Less: 1,783,661 common shares in treasury, at cost, at June 30, 2019 and 1,783,661 common shares in treasury, at cost, at June 30, 2018</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Mar. 31, 2019</t>
  </si>
  <si>
    <t>Sep. 30, 2018</t>
  </si>
  <si>
    <t>Mar. 31, 2018</t>
  </si>
  <si>
    <t>Dec. 31, 2017</t>
  </si>
  <si>
    <t>Sep. 30, 2017</t>
  </si>
  <si>
    <t>Jun. 30, 2017</t>
  </si>
  <si>
    <t>Income Statement [Abstract]</t>
  </si>
  <si>
    <t>Net sales</t>
  </si>
  <si>
    <t>Cost of sales</t>
  </si>
  <si>
    <t>Gross profit</t>
  </si>
  <si>
    <t>Selling, general and administrative expenses</t>
  </si>
  <si>
    <t>Operating loss</t>
  </si>
  <si>
    <t>Other income/(expense):</t>
  </si>
  <si>
    <t>Interest expense</t>
  </si>
  <si>
    <t>Other income, net</t>
  </si>
  <si>
    <t>Loss before income taxes</t>
  </si>
  <si>
    <t>Income tax provision/(benefit)</t>
  </si>
  <si>
    <t>Net loss</t>
  </si>
  <si>
    <t>Net loss per common share:</t>
  </si>
  <si>
    <t>Basic</t>
  </si>
  <si>
    <t>Diluted</t>
  </si>
  <si>
    <t>Weighted average number of common shares:</t>
  </si>
  <si>
    <t>Consolidated Statements of Stockholders' Equity - USD ($) $ in Thousands</t>
  </si>
  <si>
    <t>Total</t>
  </si>
  <si>
    <t>Common Stock</t>
  </si>
  <si>
    <t>Additional Paid-In Capital</t>
  </si>
  <si>
    <t>Retained Earnings (Deficit)</t>
  </si>
  <si>
    <t>Treasury Stock</t>
  </si>
  <si>
    <t>Balance at Jun. 30, 2016</t>
  </si>
  <si>
    <t>Balance (in shares) at Jun. 30, 2016</t>
  </si>
  <si>
    <t>Shares issued or canceled in connection with employee stock incentive plans and related tax effect</t>
  </si>
  <si>
    <t>Shares issued or canceled in connection with employee stock incentive plans and related tax effect (in shares)</t>
  </si>
  <si>
    <t>Shares issued in connection with exercises of employee stock options</t>
  </si>
  <si>
    <t>Shares issued in connection with exercises of employee stock options (in shares)</t>
  </si>
  <si>
    <t>Purchase of treasury stock</t>
  </si>
  <si>
    <t>Purchase of treasury stock (in shares)</t>
  </si>
  <si>
    <t>Share-based compensation expense</t>
  </si>
  <si>
    <t>Balance at Jun. 30, 2017</t>
  </si>
  <si>
    <t>Balance (in shares) at Jun. 30, 2017</t>
  </si>
  <si>
    <t>Balance at Jun. 30, 2018</t>
  </si>
  <si>
    <t>Balance (in shares) at Jun. 30, 2018</t>
  </si>
  <si>
    <t>Balance at Jun. 30, 2019</t>
  </si>
  <si>
    <t>Balance (in shares) at Jun. 30, 2019</t>
  </si>
  <si>
    <t>Consolidated Statements of Cash Flows - USD ($) $ in Thousands</t>
  </si>
  <si>
    <t>Cash flows from operating activities:</t>
  </si>
  <si>
    <t>Adjustments to reconcile net loss to net cash provided by operating activities:</t>
  </si>
  <si>
    <t>Depreciation and amortization</t>
  </si>
  <si>
    <t>Amortization of financing costs</t>
  </si>
  <si>
    <t>Loss on disposal of assets</t>
  </si>
  <si>
    <t>Gain on sale-leaseback transaction</t>
  </si>
  <si>
    <t>Share-based compensation</t>
  </si>
  <si>
    <t>Deferred income taxes</t>
  </si>
  <si>
    <t>Construction allowances from landlords</t>
  </si>
  <si>
    <t>Change in operating assets and liabilities:</t>
  </si>
  <si>
    <t>Prepaid and other current assets</t>
  </si>
  <si>
    <t>Other liabilities—non-current</t>
  </si>
  <si>
    <t>Net cash provided by operating activities</t>
  </si>
  <si>
    <t>Cash flows from investing activities:</t>
  </si>
  <si>
    <t>Capital expenditures</t>
  </si>
  <si>
    <t>Purchase of intellectual property</t>
  </si>
  <si>
    <t>Proceeds from sale of assets</t>
  </si>
  <si>
    <t>Net cash used in investing activities</t>
  </si>
  <si>
    <t>Cash flows from financing activities:</t>
  </si>
  <si>
    <t>Proceeds under revolving credit facility</t>
  </si>
  <si>
    <t>Repayments under revolving credit facility</t>
  </si>
  <si>
    <t>Change in cash overdraft</t>
  </si>
  <si>
    <t>Proceeds from the exercise of employee stock options</t>
  </si>
  <si>
    <t>Payments on capital leases</t>
  </si>
  <si>
    <t>Payment of financing costs</t>
  </si>
  <si>
    <t>Net cash provided by/(used in) financing activities</t>
  </si>
  <si>
    <t>Net increase/(decrease) in cash and cash equivalents</t>
  </si>
  <si>
    <t>Cash and cash equivalents, beginning of period</t>
  </si>
  <si>
    <t>Cash and cash equivalents, end of period</t>
  </si>
  <si>
    <t>Supplemental cash flow information:</t>
  </si>
  <si>
    <t>Interest paid</t>
  </si>
  <si>
    <t>Income taxes paid</t>
  </si>
  <si>
    <t>Capital lease obligation incurred</t>
  </si>
  <si>
    <t>Nature of Operations and Summary of Significant Accounting Policies</t>
  </si>
  <si>
    <t>Accounting Policies [Abstract]</t>
  </si>
  <si>
    <t xml:space="preserve">(1) NATURE OF OPERATIONS AND SUMMARY OF SIGNIFICANT ACCOUNTING POLICIES Throughout these notes, Tuesday Morning Corporation is referred to as “Tuesday Morning,” “we” or “the Company”. Tuesday Morning is a leading off-price retailer, specializing in name-brand, high-quality products for the home, including upscale textiles, furnishings, housewares, gourmet food, toys and seasonal décor at prices generally below those charged by boutique, specialty and department stores, catalogs and on‑line retailers in the United States. We operated 714 discount retail stores in 40 states as of June 30, 2019 (726 and 731 stores at June 30, 2018 and 2017, respectively). We distribute periodic circulars and direct mail that keep customers familiar with Tuesday Morning.
(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loss in any period. We do not present a separate statement of comprehensive income, as we have no other comprehensive income items. Our fiscal year ended on June 30, 2019, which we refer to as fiscal 2019.
(b)
Use of Estimates
(c)
Cash and Cash Equivalents
(d)
Inventories Stores conduct annual physical inventories, staggered during the second half of the fiscal year. We make adjustments to our financial statements based on the results of the physical inventories. During periods in which no physical inventories occur, we utilize an estimate for recording shrinkage reserves, based on historical trends of physical inventory results. These shrinkage reserves may require a favorable or unfavorable adjustment to actual results to the extent our subsequent physical inventories yield a different result.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
(e)
Property and Equipment Estimated Useful Lives
Buildings
30 years
Furniture and fixtures
3 to 7 years
Leasehold improvements
Shorter of useful life or lease term
Equipment
5 to 10 years
Assets under capital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 For both the fiscal years ended June 30, 2019 and June 30, 2018, we disposed of assets with a net book value of approximately $0.1 million, primarily related to our store closing and relocation program. Gains or losses related to the sale or other disposal of such assets in these periods were presented in other income/(expense) on our Consolidated Statement of Operations and were not material.
(f)
Deferred Financing Costs
(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ur results of operations included the impact of the enactment of the Tax Cuts and Jobs Act of 2017 (“TCJA”), which was signed into law on December 22, 2017. The TCJA made significant and complex changes to U.S. tax law including, but not limited to, (i) reducing the U.S. federal corporate tax rate from 35% to 21%; (ii) eliminating the corporate alternative minimum tax (“AMT”) and providing a refund mechanism for existing AMT credits; (iii) creating a new limitation on the deductibility of interest expense; (iv) changing rules related to uses and limitation of net operating loss carryforwards created in tax years beginning after December 31, 2017; and (v) significant acceleration of depreciation expense. As a result of the adoption of the TCJA upon enactment during fiscal year 2018, the blended statutory federal tax rate for fiscal 2018 was 27.2% with the statutory rate of 21% for fiscal 2019 and beyond.
(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2 million and $1.1 million and $0.9 million, respectively, at June 30, 2019, and $10.1 million, $1.8 million, and $0.9 million, respectively, at June 30, 2018.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2.1 million, $2.3 million and $7.9 million, respectively, for the fiscal year ended June 30, 2019, $5.3 million, $2.9 million and $6.4 million, respectively, for the fiscal year ended June 30, 2018, and $4.8 million, $3.4 million and $7.6 million, respectively, for the fiscal year ended June 30, 2017.
(i)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ccounting Standards Update (“ASU”) No. 2014-09, “Revenue from Contracts with Customers (Topic 606)” (“ASU 2014-09”), adopted in the first quarter of fiscal 2019 as further discussed in Note 1.u below, required a change in presentation of the sales return reserve on our Consolidated Balance Sheet, which we previously presented net of the estimated value of returned merchandise, but is now being presented on a gross basis. In the first quarter of fiscal 2019, we recorded an immaterial adjustment to present the reserve on a gross basis, increasing “Accrued Liabilities” and recording the corresponding returns asset, as evaluated for impairment, in “Other Assets,” in the Consolidated Balance Sheet. No impairment of the returns asset was indicated or recorded for the year ended June 30, 2019.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4 million, $0.6 million and $0.9 million for the fiscal years ended June 30, 2019, 2018 and 2017, respectively. The gift card liability is included in “Accrued Liabilities” in the Consolidated Balance Sheet at June 30, 2019 .
(j)
Advertising
(k)
Financial Instruments
(l)
Share‑Based Compensation The risk‑free interest rate is the constant maturity risk-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valuation inputs were as follows:
Fiscal Years Ended June 30,
2019
2018
2017
Weighted average risk-free interest rate
2.3 - 2.9%
1.7 - 2.5%
0.6 - 1.9%
Expected life of options (years)
3.8 - 5.0
3.8 - 4.9
3.0 - 5.5
Expected stock volatility
49.0 - 64.8%
60.0 - 63.3%
52.7 - 61.0%
Expected dividend yield
0.0%
0.0%
0.0%
(m)
Net Loss Per Common Share
(n)
Impairment of Long‑Lived Assets and Long‑Lived Assets to Be Disposed Of
(o)
Intellectual Property As of June 30, 2019, the carrying value of the intellectual property, which included indefinite lived trademarks, was $1.3 million and no impairment was identified or recorded.
(p )
Cease-use Liability
(q)
Sale-leaseback The consideration received for the sale, as reduced by closing and transaction costs, was $8.8 million, and the net book value of properties sold was $5.2 million, resulting in a $3.6 million gain. The gain recognized in fiscal year 2016 was $2.5 million, which included the portion of the gain in excess of the present value of the minimum lease payments for the leaseback, and was included in “Other income” in our Consolidated Statement of Operations. During fiscal 2017, we recognized $0.7 million of the gain. During fiscal 2018, we recognized the remaining $0.4 million of the gain.
(r)
Asset Retirement Obligations Asset Retirement and Environmental Obligations We record the net present value of the ARO liability and also record a related capital asset, in an equal amount, for leases which contractually result in an ARO.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3.1 million as of June 30, 2019 was comprised of a $0.1 million short-term portion included in accrued liabilities and a $3.0 million long-term portion included in “Asset retirement obligation—non-current” on our Consolidated Balance Sheet at June 30, 2019. As of June 30, 2018, our ARO liability of $3.2 million was comprised of a $0.1 million short-term portion included in accrued liabilities and a $3.1 million long-term portion included in “Asset retirement obligation—non-current” on our Consolidated Balance Sheet at June 30, 2018.
(s)
Capital lease–
(t )
Legal Proceedings
(u )
Recent Accounting Pronouncements —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 Company completed its analysis of the effects of the TCJA within the measurement period in accordance with SAB 118. In August 2016, the Financial Accounting Standards Board (the “FASB”) issued ASU No. 2016-15, Statement of Cash Flows (Topic 230): Classification of Certain Cash Receipts and Cash Payments (“ASU 2016-15”), which provides guidance on eight specific cash flow issues in regard to how cash receipts and cash payments are presented and classified in the statement of cash flows. ASU 2016-15 is effective for fiscal years beginning after December 15, 2017, including interim periods within those years and required adoption on a retrospective basis. The Company adopted ASU 2016-15 in the first quarter of fiscal 2019 and the adoption of this standard did not materially impact our consolidated financial statements and disclosures. In February 2016, the FASB issued ASU No.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Accounting by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A modified retrospective approach is required for all leases existing or entered into after the beginning of the earliest comparative period in the financial statements. In July 2018, the FASB issued ASU No. 2018-11, “Leases (Topic 842): Targeted Improvements” (“ASU 2018-11”), which provided an additional transition option that allows companies to continue applying the guidance under the current lease standard in the comparative periods presented in the consolidated financial statements. Companies that elect this option would record a cumulative-effect adjustment to the opening balance of retained earnings on the date of adoption. The Company will elect this transition option. The Company will adopt this standard in the first quarter of fiscal 2020. The Company will elect not to separate lease and non-lease components for new and modified leases after the adoption date, and instead will account for each separate lease component of a contract and its associated non-lease components as a single lease component. The Company will elect not to recognize a right-of-use asset and a lease liability for leases with an initial term of twelve months or less. The Company will not elect the hindsight practical expedient. A complete population of contracts that meet the definition of a lease under ASU 2016-02 has been identified. While the Company is currently evaluating the provisions of ASU 2016-02, the Company expects to record consolidated right of use assets and consolidated lease liabilities in the approximate range of $350 million to $400 million. As discussed above, in May 2014, the FASB issued ASU 2014-09, an updated standard on revenue recognition, and has since modified the standard with additional ASUs. The new guidance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or payment, to which the company expects to be entitled in exchange for those goods or services. The Company adopted this standard in the first quarter of fiscal 2019 using the modified retrospective method, and the adoption did not have a material impact on its consolidated financial statements and disclosures. </t>
  </si>
  <si>
    <t>Property and Equipment</t>
  </si>
  <si>
    <t>Property Plant And Equipment [Abstract]</t>
  </si>
  <si>
    <t>(2) PROPERTY AND EQUIPMENT Property and equipment, net of accumulated depreciation, consisted of the following (in thousands):
June 30,
2019
2018
Land
$
6,628
$
6,628
Buildings and building improvements
41,794
41,479
Furniture and fixtures
63,857
61,963
Equipment
67,754
66,268
Software
47,214
43,664
Leasehold improvements
61,802
57,371
Assets under capital lease
783
788
289,832
278,161
Less accumulated depreciation
(179,686
)
(157,044
)
Net property and equipment
$
110,146
$
121,117</t>
  </si>
  <si>
    <t>Debt</t>
  </si>
  <si>
    <t>Debt Disclosure [Abstract]</t>
  </si>
  <si>
    <t>(3) DEBT We are a party to a credit agreement providing for an asset-based, five-year senior secured revolving credit facility (the “Revolving Credit Facility”) in the amount of up to $180.0 million that originally was scheduled to mature on August 18, 2020. On January 29, 2019, we entered into an amendment to the Revolving Credit Facility to extend the maturity date to January 29, 2024. The availability of funds under the Revolving Credit Facility is limited to the lesser of a calculated borrowing base and the lenders’ aggregate commitments under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Revolving Credit Facility requires that we satisfy a fixed charge coverage ratio at any time that our availability is less than the greater of 10% of our calculated borrowing base or $12.5 million. Our Revolving Credit Facility may, in some instances, limit our ability to pay cash dividends and repurchase our common stock. In order for the borrower under the Revolving Credit Facility, our subsidiary, to make a restricted payment to us for the payment of a dividend or a repurchase of shares, we must, among other things, maintain availability of 20% of the lesser of our calculated borrowing base or our lenders’ aggregate commitments under the Revolving Credit Facility on a pro forma basis for a specified period prior to and immediately following the restricted payment. As of June 30, 2019, we were in compliance with all of the Revolving Credit Facility covenants. At June 30, 2019, we had $34.7 million of borrowings outstanding under the Revolving Credit Facility, $11.5 million of outstanding letters of credit and availability of $65.0 million. Letters of credit under the Revolving Credit Facility are generally for self-insurance purposes. We incur commitment fees of up to 0.25% on the unused portion of the Revolving Credit Facility, payable quarterly. Any borrowing under the Revolving Credit Facility incurs interest at the prime rate, or LIBOR, plus an applicable margin, at our election (except with respect to swing loans, which incur interest solely at the prime rate plus the applicable margin), subject to a floor of one month LIBOR plus an applicable margin in the case of loans based on the prime rate. Interest expense for fiscal 2019 from the Revolving Credit Facility of $2.5 million was comprised of interest of $1.7 million, commitment fees of $0.5 million, and the amortization of financing fees of $0.3 million. Interest expense from the Revolving Credit Facility of $2.1 million for fiscal 2018 was comprised of interest of $1.3 million, commitment fees of $0.4 million, and the amortization of financing fees of $0.4 million. The fair value of the Company's debt approximated its carrying amount as of June 30, 2019. See Note 11 for additional discussion on dividend restrictions under the Revolving Credit Facility.</t>
  </si>
  <si>
    <t>Accrued Liabilities</t>
  </si>
  <si>
    <t>Payables And Accruals [Abstract]</t>
  </si>
  <si>
    <t>(4) ACCRUED LIABILITIES Accrued liabilities consisted of the following (in thousands):
June 30,
2019
2018
Sales and use tax
$
3,452
$
3,467
Self-insurance reserves
10,248
12,823
Wages, benefits and payroll taxes
12,429
6,006
Property taxes
1,655
1,612
Freight and distribution
6,222
4,807
Capital expenditures
884
1,585
Utilities
1,056
1,234
Advertising
61
1,102
Deferred rent
2,418
2,028
Gift card liability
1,894
1,786
Other
5,604
5,381
Total accrued liabilities
$
45,923
$
41,831</t>
  </si>
  <si>
    <t>Income Taxes</t>
  </si>
  <si>
    <t>Income Tax Disclosure [Abstract]</t>
  </si>
  <si>
    <t>(5) INCOME TAXES Income tax provision/(benefit) consisted of the following (in thousands):
Current
Deferred
Total
Fiscal Year Ended June 30, 2019
Federal
$
(286
)
$
303
$
17
State and local
225
4
229
Total
$
(61
)
$
307
$
246
Fiscal Year Ended June 30, 2018
Federal
$
—
$
(568
)
$
(568
)
State and local
426
3
429
Total
$
426
$
(565
)
$
(139
)
Fiscal Year Ended June 30, 2017
Federal
$
—
$
27
$
27
State and local
166
4
170
Total
$
166
$
31
$
197
A reconciliation between income taxes computed at the statutory federal income tax rate of 21% in fiscal 2019, the blended statutory federal income tax rate of 27.2% in fiscal 2018, and the statutory federal income tax rate of 34% in fiscal 2017, and income taxes recognized in the Consolidated Statements of Operations was as follows (in thousands):
Fiscal Year Ended
June 30,
2019
2018
2017
Federal income tax benefit computed at statutory rate
$
(2,561
)
$
(6,005
)
$
(10,997
)
State income taxes, net of related federal tax benefit
181
314
106
Increase in federal valuation allowance
2,291
5,182
10,076
Federal tax credits
(294
)
(200
)
68
Stock option expiration/deficiencies
548
586
938
Federal tax rate change
—
(19
)
—
Other, net
81
3
6
Provision/(benefit) for income taxes
$
246
$
(139
)
$
197
Deferred income taxes reflect the net tax effect of temporary differences between the carrying amounts of assets and liabilities for financial reporting purposes and the amounts used for income tax purposes. Significant components of our deferred tax assets and liabilities for the fiscal years ended June 30, 2019, 2018 and 2017, all of which are classified as non-current in our Consolidated Balance Sheets, were comprised of the following (in thousands):
June 30,
2019
2018
2017
Deferred tax assets:
Other payroll and benefits
$
2,093
$
580
$
681
Inventory reserves
172
266
195
Self-insurance reserves
2,526
3,389
4,517
Share-based compensation
1,968
2,104
3,564
Other current assets
2,424
2,441
2,829
Deferred rent
5,895
5,705
5,068
Net operating loss and tax credits
27,358
26,040
25,610
Other noncurrent assets
10
—
537
Total gross deferred tax assets
$
42,446
$
40,525
$
43,001
Deferred tax liabilities:
Inventory costs
$
5,609
$
5,518
$
9,468
Prepaid supplies
1,329
1,582
2,392
Property and equipment
7,761
9,215
4,033
Total gross deferred tax liabilities
14,699
16,315
15,893
Valuation allowance
(27,531
)
(23,688
)
(27,150
)
Net deferred tax asset/(liability)
$
216
$
522
$
(42
) During fiscal 2013, we established a valuation allowance related to deferred tax assets. In assessing whether a deferred tax asset would be realized, we considered whether it is more likely than not that some portion or all of the deferred tax assets would not be realized. We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we considered our cumulative losses over three years including the then-current year. Based on the foregoing, we concluded that a valuation allowance was necessary, and based on our results since fiscal 2013, we have continued to conclude that a full valuation allowance is necessary. In fiscal 2018, as a result of the TCJA enactment, the federal component of deferred taxes was remeasured at 21%, the tax rate at which they are expected to turn in future years. The valuation allowance offsetting these deferred taxes was reduced accordingly. The valuation allowance previously recorded against our AMT credits of $571,000 was removed to reflect that they will be refunded pursuant to the TCJA beginning on our fiscal year 2019 tax return. Further, federal deferred tax liabilities related to the amortization of trademarks for tax purposes, which are not considered for purposes of the valuation allowance computation, were reduced by $21,000 during the year, resulting in a tax benefit of that amount. In fiscal 2019, the deferred tax asset valuation allowance increased $3.8 million. At the end of fiscal 2019, net deferred tax assets totaled $27.7 million, with an offsetting valuation allowance of $27.5 million. We have federal net operating loss carryforwards of $94.9 million. These losses can only be carried forward and utilized to offset future taxable income. Of this carryforward amount, $74.3 million will expire in fiscal years 2033 through 2037 if not utilized before then. The remaining $20.6 million can be carried forward indefinitely, due to provisions of the TCJA. Additionally, we have tax effected state net operating loss carryforwards of $4.9 million, which will expire throughout fiscal years 2019 through 2039 filings, if not utilized before then.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fiscal 2014. The Internal Revenue Service has concluded an examination of the Company for years ending on or before June 30, 2010. A reconciliation of the beginning and ending amount of unrecognized tax benefits is as follows (in thousands):
Balance at June 30, 2016
$
147
Additions for tax positions of prior years
—
Reductions for lapse of statute of limitations
—
Balance at June 30, 2017
$
147
Additions for tax positions of prior years
—
Reductions for lapse of statute of limitations
—
Balance at June 30, 2018
$
147
Additions for tax positions of prior years
—
Reductions for lapse of statute of limitations
—
Balance at June 30, 2019
$
147
The balance of taxes, interest, and penalties at June 30, 2019, that if recognized, would affect the effective tax rate is $302,000. We classify and recognize interest and penalties accrued related to unrecognized tax benefits in income tax expense. During the fiscal years ended June 30, 2019, 2018 and 2017, we recognized $9,000, $7,000, and $9,000 in interest, respectively. No interest or penalties were paid in the tax years ended June 30, 2019, 2018 and 2017. We do not anticipate that the total amount of unrecognized tax benefits will significantly increase or decrease the effective tax rate within 12 months of June 30, 2019.</t>
  </si>
  <si>
    <t>Share-Based Incentive Plans</t>
  </si>
  <si>
    <t>Disclosure Of Compensation Related Costs Sharebased Payments [Abstract]</t>
  </si>
  <si>
    <t>(6) SHARE‑BASED INCENTIVE PLANS Stock Option Awards. We have established the Tuesday Morning Corporation 2008 Long-Term Equity Incentive Plan (the “2008 Plan”) and the Tuesday Morning Corporation 2014 Long-Term Incentive Plan, as amended (the “2014 Plan”), which allow for the granting of stock options to directors, officers and key employees of the Company, and certain other key individuals who perform services for us and our subsidiaries. Equity awards may no longer be granted under the 2008 Plan, but equity awards granted under the 2008 Plan are still outstanding. On September 16, 2014, our Board of Directors adopted the Tuesday Morning Corporation 2014 Long-Term Incentive Plan (the “2014 Plan”), and the 2014 Plan was approved by our stockholders at the 2014 annual meeting of stockholders on November 12, 2014. The 2014 Plan became effective on September 16, 2014, and the maximum number of shares reserved for issuance under the 2014 Plan, as amended, is 6.1 million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Our Board of Directors also approved the termination of the Company’s ability to grant new awards under the 2008 Plan, effective upon the date of stockholder approval of the 2014 Plan, and no new awards will be made under the 2008 Plan. On September 22, 2016, our Board of Directors adopted amendments to the 2014 Plan, which were approved at the 2016 Annual Meeting of Stockholders, to increase the number of shares of our common stock available for issuance under the 2014 Plan and to make additional amendments to the 2014 Plan to, among other things, remove liberal share recycling, reduce the number of shares exempt from minimum vesting, and eliminate discretion to accelerate vesting upon a change in control. On August 22, 2017, our Board of Directors adopted a Second Amendment to the 2014 Plan that modified the minimum vesting provisions as they apply to non-employee directors.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Under the 2014 Plan, stock options may not vest earlier than one year after the date of grant. “Full Value Awards” (i.e., restricted stock or restricted stock units) that constitute performance awards must vest no earlier than one year after the date of grant and Full Value Awards that constituted “Tenure Awards” (i.e., awards that vest upon passage of time) may not vest earlier than over the three-year period commencing on the date of grant (other than awards to non-employee directors which may not vest earlier than one year from the date of grant). The Compensation Committee of our Board of Directors may grant only stock options or Full Value Awards with vesting conditions that are more favorable than the foregoing restrictions with respect to up to 5% of the shares of common stock authorized under the 2014 Plan (referred to in the 2014 Plan as “exempt shares”). On November 16, 2016, our stockholders approved amendments to the 2014 Plan to increase the number of shares of the Company’s common stock available for issuance under the 2014 Plan by 2,500,000 shares and to make additional amendments to the 2014 Plan, including (i) reducing the percentage of shares exempt from the minimum vesting requirements under the 2014 Plan, (ii) adding a clawback policy, (iii) generally eliminating the discretion of the Board of Directors to accelerate the vesting of outstanding and unvested awards upon a change of control and (iv) providing that certain shares surrendered in payment of the exercise price of awards or withheld for tax withholding would count against the shares available under the 2014 Plan. Stock options were awarded with a strike price at a fair market value equal to the closing price of our common stock on the date of the grant under the 2008 Plan and the 2014 Plan.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June 30, 2019, range between $1.78 per share and $20.91 per share. The 2008 Plan terminated as to new awards as of September 16, 2014. There were 2.5 million shares available for grant under the 2014 Plan at June 30, 2019. Following is a summary of transactions relating to the 2008 Plan and 2014 Plan options for the fiscal years ended June 30, 2019, 2018, and 2017 (share amounts and aggregate intrinsic value in thousands):
Number of Shares
Weighted-Average Exercise Price
Weighted-Average Remaining Contractual Term (Years)
Aggregate Intrinsic Value
Options Outstanding at June 30, 2016
3,212
8.57
7.61
2,111
Granted during year
1,564
6.11
Exercised during the year
(6
)
1.24
Forfeited or expired during year
(1,254
)
9.88
Options Outstanding at June 30, 2017
3,516
7.02
7.86
2
Granted during year
621
2.46
Exercised during the year
(3
)
1.24
Forfeited or expired during year
(177
)
7.21
Options Outstanding at June 30, 2018
3,957
6.30
7.21
475
Granted during year
537
3.22
Exercised during the year
(3
)
2.10
Forfeited or expired during year
(793
)
7.38
Options Outstanding at June 30, 2019
3,698
5.63
7.10
—
Options Exercisable at June 30, 2019
1,844
$
6.63
6.24
$
—
The weighted average grant date fair value of stock options granted during the fiscal years ended June 30, 2019, 2018, and 2017, was $1.71 per share, $1.22 per share, and $2.55 per share, respectively. There is no intrinsic value of vested unexercised options at June 30, 2019. There were options to purchase 3,105, 3,000 and 6,208 shares of our common stock, which were exercised during the fiscal years ended June 30, 2019, 2018 and 2017, respectively. The aggregate intrinsic value of stock options exercised was $1,800, $3,700, and $20,100 during the fiscal years ended June 30, 2019, 2018, and 2017, respectively. At June 30, 2019, we had $1.5 million of total unrecognized share‑based compensation expense related to stock options that is expected to be recognized over a weighted average period of 1.69 years. The following table summarizes information about stock options outstanding at June 30, 2019:
Options Outstanding
Options Exercisable
Range of Exercise Prices
Number Outstanding
Weighted Average Remaining Contractual Life (Years)
Weighted Average Exercise Price Per Share
Number Exercisable
Weighted Average Exercise Price Per Share
$1.78 - $2.45
607,298
8.15
$
2.30
172,188
$
2.27
$3.12 - $3.12
22,500
8.86
3.12
5,625
3.12
$3.25 - $3.25
496,635
9.24
3.25
—
—
$3.95 - $5.59
178,907
5.42
4.69
123,215
4.82
$5.64 - $5.64
376,101
6.59
5.64
282,076
5.64
$5.89 - $5.89
295,508
6.59
5.89
295,508
5.89
$5.95 - $5.95
417,825
6.04
5.95
417,825
5.95
$6.29 - $6.58
25,948
6.44
6.54
20,295
6.53
$6.71 - $6.71
894,984
7.17
6.71
199,115
6.71
$7.90 - $20.91
382,337
5.29
11.42
328,557
12.00
3,698,043
7.10
$
5.63
1,844,404
$
6.63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Under the 2008 Plan and the 2014 Plan, as of June 30, 2019, there were 1,839,861 shares of restricted stock outstanding with award vesting periods, both performance-based and service-based, of one to four years and a weighted average grant date fair value of $3.36 per share. The following table summarizes information about restricted stock awards outstanding for the fiscal years ended June 30, 2019, 2018, and 2017 (share amounts in thousands):
Number of Shares
Weighted- Average Fair Value at Date of Grant
Outstanding at June 30, 2016
762
$
8.65
Granted during year
941
5.80
Vested during year
(230
)
8.38
Forfeited during year
(383
)
7.73
Outstanding at June 30, 2017
1,090
$
6.57
Granted during year
981
2.44
Vested during year
(398
)
6.81
Forfeited during year
(240
)
4.94
Outstanding at June 30, 2018
1,433
$
3.95
Granted during year
1,037
3.09
Vested during year
(421
)
4.59
Forfeited during year
(209
)
3.63
Outstanding at June 30, 2019
1,840
$
3.36
Performance-Based Restricted Stock Awards and Performance-Based Stock Option Awards. As of June 30, 2019, there were 748,787 unvested performance-based restricted stock awards and performance-based stock options outstanding under the 2014 Plan, which are included in the respective stock option and restricted stock tables above. Share-based compensation costs : We recognized share‑based compensation costs as follows (in thousands):
Fiscal Years Ended June 30,
2019
2018
2017
Amortization of share-based compensation during the period
$
3,488
$
3,349
$
4,114
Amounts capitalized in inventory
(1,114
)
(1,280
)
(1,497
)
Amount recognized and charged to cost of sales
1,162
1,364
1,567
Amounts charged against income for the period before tax
$
3,536
$
3,433
$
4,184</t>
  </si>
  <si>
    <t>Operating Leases</t>
  </si>
  <si>
    <t>Leases [Abstract]</t>
  </si>
  <si>
    <t>(7) OPERATING LEASES We lease substantially all store locations under operating leases. Our existing store leases generally are for an initial term of five to ten years with two five‑year renewal options and, in limited circumstances, our store leases involve a tenant allowance for leasehold improvements. We record rent expense ratably over the life of the lease beginning with the date we take possession of or have the right to use the premises, and if our leases provide for a tenant allowance, we record the landlord reimbursement as a liability and ratably amortize the liability as a reduction to rent expense over the lease term beginning with the date we take possession of or control the physical access to the premises. Leases for new stores also typically allow us the ability to terminate a lease after approximately 60 months if store sales do not reach a stipulated amount stated in the lease. Future minimum base rent payments under our operating leases are as follows (in thousands):
Fiscal Years Ending June 30,
2020
$
91,354
2021
77,742
2022
66,669
2023
58,544
2024
51,342
Thereafter
127,468
Total minimum rental payments
$
473,119
Rent expense for the fiscal years ended June 30, 2019, 2018, and 2017 was $121.5 million, $118.3 million, and $108.0 million, respectively. Rent expense includes minimum base rent as well as contractually required payments for maintenance, insurance and taxes on our leased store locations and distribution centers. Contingent rent based on sales is not material to our financial statements.</t>
  </si>
  <si>
    <t>401(K) Profit Sharing Plan</t>
  </si>
  <si>
    <t>Compensation And Retirement Disclosure [Abstract]</t>
  </si>
  <si>
    <t>(8) 401(K) PROFIT SHARING PLAN We have a 401(k) profit sharing plan for the benefit of our full‑time employees who become eligible after one month of service, and for our part-time employees who become eligible after both 12 months of service and a minimum of 1,000 hours worked. Under the plan, eligible employees may request us to deduct and contribute from 1% to 75% of their salary to the plan, subject to Internal Revenue Service Regulations. We match each participant’s contribution up to 4% of participant’s compensation. We expensed contributions of $1.4 million, $1.4 million, and $1.3 million for the fiscal years ended June 30, 2019, 2018, and 2017, respectively.</t>
  </si>
  <si>
    <t>Earnings Per Common Share</t>
  </si>
  <si>
    <t>Earnings Per Share [Abstract]</t>
  </si>
  <si>
    <t xml:space="preserve">(9) EARNINGS PER COMMON SHARE The following table sets forth the computation of basic and diluted loss per common share (in thousands, except per share amounts):
Fiscal Year Ended June 30,
2019
2018
2017
Net loss
$
(12,440
)
$
(21,938
)
$
(32,542
)
Less: Income to participating securities
—
—
—
Net loss attributable to common shares
$
(12,440
)
$
(21,938
)
$
(32,542
)
Weighted average common shares outstanding—basic
44,719
44,282
43,943
Effect of dilutive stock equivalents
—
—
—
Weighted average common shares outstanding—dilutive
44,719
44,282
43,943
Net loss per common share—basic
$
(0.28
)
$
(0.50
)
$
(0.74
)
Net loss per common share—diluted
$
(0.28
)
$
(0.50
)
$
(0.74
) For the years ended June 30, 2019, 2018 and June 30, 2017, all options representing the rights to purchase shares were not included in the diluted loss per share calculation, because the assumed exercise of such options would have been anti-dilutive. </t>
  </si>
  <si>
    <t>Quarterly Results of Operations (Unaudited)</t>
  </si>
  <si>
    <t>Quarterly Financial Information Disclosure [Abstract]</t>
  </si>
  <si>
    <t>Quarterly Results of Operations</t>
  </si>
  <si>
    <t>(10) QUARTERLY RESULTS OF OPERATIONS (UNAUDITED)
Quarters Ended
Sept. 30,
Dec. 31,
Mar. 31,
June 30,
2018
2018
2019
2019
Net sales
$
227,313
$
338,418
$
210,984
$
230,530
Gross profit
82,418
116,745
76,498
76,654
Operating income/(loss)
(7,588
)
16,308
(7,811
)
(11,434
)
Net income/(loss)
(8,109
)
16,006
(8,289
)
(12,049
)
Basic income/(loss) per share
$
(0.18
)
$
0.35
$
(0.18
)
$
(0.27
)
Diluted income/(loss) per share
$
(0.18
)
$
0.35
$
(0.18
)
$
(0.27
)
Quarters Ended
Sept. 30,
Dec. 31,
Mar. 31,
June 30,
2017
2017
2018
2018
Net sales
$
218,756
$
333,807
$
223,296
$
230,473
Gross profit
77,950
105,685
80,303
77,036
Operating income/(loss)
(11,994
)
8,276
(7,789
)
(9,443
)
Net income/(loss)
(12,254
)
8,592
(8,080
)
(10,296
)
Basic income/(loss) per share
$
(0.28
)
$
0.19
$
(0.18
)
$
(0.23
)
Diluted income/(loss) per share
$
(0.28
)
$
0.19
$
(0.18
)
$
(0.23
) A significant portion of our net sales and net earnings are realized during the period from October through December while the increase in merchandise purchases in preparation for this holiday selling season occurs in prior months.</t>
  </si>
  <si>
    <t>Dividend Restrictions</t>
  </si>
  <si>
    <t>Disclosure Of Restrictions On Dividends Loans And Advances Disclosure [Abstract]</t>
  </si>
  <si>
    <t xml:space="preserve">(11) DIVIDEND RESTRICTIONS The Revolving Credit Facility discussed in Note 3 restricts the ability of Tuesday Morning, Inc., the borrower under the Revolving Credit Facility and Tuesday Morning’s principal operating subsidiary, to incur additional liens and indebtedness, make investments and dispositions, pay dividends (including to Tuesday Morning), or enter into certain other transactions, among other restrictions. As a consolidated deficit exists as of June 30, 2019, no retained earnings are free of limitation on the payment of dividends on that date. At June 30, 2019, restricted net assets of consolidated subsidiaries were $13.0 million.
Tuesday Morning Corporation (parent company only)
Condensed Balance Sheets
June 30,
June 30,
2019
2018
ASSETS
Current assets:
Accounts receivable from subsidiaries
$
30,049
$
26,529
Total current assets
30,049
26,529
Noncurrent assets:
Investment in subsidiaries
141,260
153,725
Total noncurrent assets
141,260
153,725
Total Assets
$
171,309
$
180,254
LIABILITIES AND STOCKHOLDERS' EQUITY
Current liabilities:
Accounts payable to subsidiaries
$
—
$
—
Total current liabilities
—
—
Noncurrent Liabilities
—
—
Total Liabilities
—
—
Stockholders' equity:
Common stock
465
469
Additional paid-in capital
241,456
237,957
Retained deficit
(63,800
)
(51,360
)
Less: Treasury stock
(6,812
)
(6,812
)
Total stockholders' equity
171,309
180,254
Total Liabilities and Stockholders' Equity
$
171,309
$
180,254
Tuesday Morning Corporation (parent company only)
Condensed Statements of Operations
Fiscal Years Ended June 30
2019
2018
2017
Net sales
$
—
$
—
$
—
Cost of sales
—
—
—
Gross profit
—
—
—
Selling, general and administrative expenses
—
—
—
Operating income/(loss)
—
—
—
Other income/(expense):
Interest expense
—
—
—
Other income/(expense), net
—
—
—
Income/(loss) before taxes
—
—
—
Income tax provision
—
—
—
Net income/(loss) of subsidiaries
(12,440
)
(21,938
)
(32,542
)
Net income/(loss)
$
(12,440
)
$
(21,938
)
$
(32,542
)
A.
Basis of presentation In the condensed, parent company only financial statements, Tuesday Morning Corporation’s investment in subsidiaries is stated at cost plus equity in undistributed earnings of subsidiaries since the date of acquisition. These condensed parent company only financial statements should be read in conjunction with Tuesday Morning Corporation’s consolidated financial statements. Condensed statements of cash flows were not presented because Tuesday Morning Corporation had no cash flow activities during fiscal 2019, fiscal 2018, or fiscal 2017.
B.
Guarantees and Restrictions As of June 30, 2019, Tuesday Morning, Inc. had $65.0 million of available credit on the Revolving Credit Facility that provides commitments of up to $180.0 million for revolving loans and letters of credit. Tuesday Morning Corporation, Tuesday Morning Inc. and the subsidiaries of Tuesday Morning, Inc. have guaranteed all obligations under the Revolving Credit Facility. In the event of default under the Revolving Credit Facility, Tuesday Morning Corporation, Tuesday Morning, Inc. and the subsidiaries of Tuesday Morning, Inc. will be directly liable to the debt holders. The Revolving Credit Facility includes restrictions on the ability of Tuesday Morning Corporation, Tuesday Morning, Inc. and the subsidiaries of Tuesday Morning, Inc. to incur additional liens and indebtedness, make investments and dispositions, pay dividends or make other transactions, among other restrictions. Under the Revolving Credit Facility, in order for Tuesday Morning, Inc. to make a dividend to Tuesday Morning Corporation for the payment of a dividend or a repurchase of shares, Tuesday Morning, Inc. must, among other things, maintain availability of 20% of the lesser of the calculated borrowing base or the lenders’ aggregate commitments under the Revolving Credit Facility on a pro forma basis for a specified period prior to and immediately following the restricted payment. </t>
  </si>
  <si>
    <t>Nature of Operations and Summary of Significant Accounting Policies (Policies)</t>
  </si>
  <si>
    <t>Basis of Presentation</t>
  </si>
  <si>
    <t>(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loss in any period. We do not present a separate statement of comprehensive income, as we have no other comprehensive income items. Our fiscal year ended on June 30, 2019, which we refer to as fiscal 2019.</t>
  </si>
  <si>
    <t>Use of Estimates</t>
  </si>
  <si>
    <t>(b)
Use of Estimates</t>
  </si>
  <si>
    <t>Cash and Cash Equivalents</t>
  </si>
  <si>
    <t>(c)
Cash and Cash Equivalents</t>
  </si>
  <si>
    <t>(d)
Inventories Stores conduct annual physical inventories, staggered during the second half of the fiscal year. We make adjustments to our financial statements based on the results of the physical inventories. During periods in which no physical inventories occur, we utilize an estimate for recording shrinkage reserves, based on historical trends of physical inventory results. These shrinkage reserves may require a favorable or unfavorable adjustment to actual results to the extent our subsequent physical inventories yield a different result.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t>
  </si>
  <si>
    <t xml:space="preserve">(e)
Property and Equipment Estimated Useful Lives
Buildings
30 years
Furniture and fixtures
3 to 7 years
Leasehold improvements
Shorter of useful life or lease term
Equipment
5 to 10 years
Assets under capital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 For both the fiscal years ended June 30, 2019 and June 30, 2018, we disposed of assets with a net book value of approximately $0.1 million, primarily related to our store closing and relocation program. Gains or losses related to the sale or other disposal of such assets in these periods were presented in other income/(expense) on our Consolidated Statement of Operations and were not material. </t>
  </si>
  <si>
    <t>Deferred Financing Costs</t>
  </si>
  <si>
    <t>(f)
Deferred Financing Costs</t>
  </si>
  <si>
    <t>(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ur results of operations included the impact of the enactment of the Tax Cuts and Jobs Act of 2017 (“TCJA”), which was signed into law on December 22, 2017. The TCJA made significant and complex changes to U.S. tax law including, but not limited to, (i) reducing the U.S. federal corporate tax rate from 35% to 21%; (ii) eliminating the corporate alternative minimum tax (“AMT”) and providing a refund mechanism for existing AMT credits; (iii) creating a new limitation on the deductibility of interest expense; (iv) changing rules related to uses and limitation of net operating loss carryforwards created in tax years beginning after December 31, 2017; and (v) significant acceleration of depreciation expense. As a result of the adoption of the TCJA upon enactment during fiscal year 2018, the blended statutory federal tax rate for fiscal 2018 was 27.2% with the statutory rate of 21% for fiscal 2019 and beyond.</t>
  </si>
  <si>
    <t>Self Insurance Reserves</t>
  </si>
  <si>
    <t xml:space="preserve">(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2 million and $1.1 million and $0.9 million, respectively, at June 30, 2019, and $10.1 million, $1.8 million, and $0.9 million, respectively, at June 30, 2018.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2.1 million, $2.3 million and $7.9 million, respectively, for the fiscal year ended June 30, 2019, $5.3 million, $2.9 million and $6.4 million, respectively, for the fiscal year ended June 30, 2018, and $4.8 million, $3.4 million and $7.6 million, respectively, for the fiscal year ended June 30, 2017. </t>
  </si>
  <si>
    <t>Revenue Recognition</t>
  </si>
  <si>
    <t>(i)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ccounting Standards Update (“ASU”) No. 2014-09, “Revenue from Contracts with Customers (Topic 606)” (“ASU 2014-09”), adopted in the first quarter of fiscal 2019 as further discussed in Note 1.u below, required a change in presentation of the sales return reserve on our Consolidated Balance Sheet, which we previously presented net of the estimated value of returned merchandise, but is now being presented on a gross basis. In the first quarter of fiscal 2019, we recorded an immaterial adjustment to present the reserve on a gross basis, increasing “Accrued Liabilities” and recording the corresponding returns asset, as evaluated for impairment, in “Other Assets,” in the Consolidated Balance Sheet. No impairment of the returns asset was indicated or recorded for the year ended June 30, 2019.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4 million, $0.6 million and $0.9 million for the fiscal years ended June 30, 2019, 2018 and 2017, respectively. The gift card liability is included in “Accrued Liabilities” in the Consolidated Balance Sheet at June 30, 2019 .</t>
  </si>
  <si>
    <t>Advertising</t>
  </si>
  <si>
    <t>(j)
Advertising</t>
  </si>
  <si>
    <t>Financial Instruments</t>
  </si>
  <si>
    <t xml:space="preserve">(k)
Financial Instruments </t>
  </si>
  <si>
    <t>Share-Based Compensation</t>
  </si>
  <si>
    <t>(l)
Share‑Based Compensation The risk‑free interest rate is the constant maturity risk-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valuation inputs were as follows:
Fiscal Years Ended June 30,
2019
2018
2017
Weighted average risk-free interest rate
2.3 - 2.9%
1.7 - 2.5%
0.6 - 1.9%
Expected life of options (years)
3.8 - 5.0
3.8 - 4.9
3.0 - 5.5
Expected stock volatility
49.0 - 64.8%
60.0 - 63.3%
52.7 - 61.0%
Expected dividend yield
0.0%
0.0%
0.0%</t>
  </si>
  <si>
    <t>Net Loss Per Common Share</t>
  </si>
  <si>
    <t>(m)
Net Loss Per Common Share</t>
  </si>
  <si>
    <t>Impairment of Long-Lived Assets and Long-Lived Assets to Be Disposed Of</t>
  </si>
  <si>
    <t>(n)
Impairment of Long‑Lived Assets and Long‑Lived Assets to Be Disposed Of</t>
  </si>
  <si>
    <t>Intellectual Property</t>
  </si>
  <si>
    <t>(o)
Intellectual Property As of June 30, 2019, the carrying value of the intellectual property, which included indefinite lived trademarks, was $1.3 million and no impairment was identified or recorded.</t>
  </si>
  <si>
    <t>Cease use Liability</t>
  </si>
  <si>
    <t>(p )
Cease-use Liability</t>
  </si>
  <si>
    <t>Sale-leaseback</t>
  </si>
  <si>
    <t xml:space="preserve">(q)
Sale-leaseback The consideration received for the sale, as reduced by closing and transaction costs, was $8.8 million, and the net book value of properties sold was $5.2 million, resulting in a $3.6 million gain. The gain recognized in fiscal year 2016 was $2.5 million, which included the portion of the gain in excess of the present value of the minimum lease payments for the leaseback, and was included in “Other income” in our Consolidated Statement of Operations. During fiscal 2017, we recognized $0.7 million of the gain. During fiscal 2018, we recognized the remaining $0.4 million of the gain. </t>
  </si>
  <si>
    <t>Asset Retirement Obligations</t>
  </si>
  <si>
    <t xml:space="preserve">(r)
Asset Retirement Obligations Asset Retirement and Environmental Obligations We record the net present value of the ARO liability and also record a related capital asset, in an equal amount, for leases which contractually result in an ARO.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3.1 million as of June 30, 2019 was comprised of a $0.1 million short-term portion included in accrued liabilities and a $3.0 million long-term portion included in “Asset retirement obligation—non-current” on our Consolidated Balance Sheet at June 30, 2019. As of June 30, 2018, our ARO liability of $3.2 million was comprised of a $0.1 million short-term portion included in accrued liabilities and a $3.1 million long-term portion included in “Asset retirement obligation—non-current” on our Consolidated Balance Sheet at June 30, 2018. </t>
  </si>
  <si>
    <t>Capital Lease</t>
  </si>
  <si>
    <t>(s)
Capital lease–</t>
  </si>
  <si>
    <t>Legal Proceedings</t>
  </si>
  <si>
    <t>(t )
Legal Proceedings</t>
  </si>
  <si>
    <t>Recent Accounting Pronouncements</t>
  </si>
  <si>
    <t xml:space="preserve">(u )
Recent Accounting Pronouncements —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 Company completed its analysis of the effects of the TCJA within the measurement period in accordance with SAB 118. In August 2016, the Financial Accounting Standards Board (the “FASB”) issued ASU No. 2016-15, Statement of Cash Flows (Topic 230): Classification of Certain Cash Receipts and Cash Payments (“ASU 2016-15”), which provides guidance on eight specific cash flow issues in regard to how cash receipts and cash payments are presented and classified in the statement of cash flows. ASU 2016-15 is effective for fiscal years beginning after December 15, 2017, including interim periods within those years and required adoption on a retrospective basis. The Company adopted ASU 2016-15 in the first quarter of fiscal 2019 and the adoption of this standard did not materially impact our consolidated financial statements and disclosures. In February 2016, the FASB issued ASU No.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Accounting by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A modified retrospective approach is required for all leases existing or entered into after the beginning of the earliest comparative period in the financial statements. In July 2018, the FASB issued ASU No. 2018-11, “Leases (Topic 842): Targeted Improvements” (“ASU 2018-11”), which provided an additional transition option that allows companies to continue applying the guidance under the current lease standard in the comparative periods presented in the consolidated financial statements. Companies that elect this option would record a cumulative-effect adjustment to the opening balance of retained earnings on the date of adoption. The Company will elect this transition option. The Company will adopt this standard in the first quarter of fiscal 2020. The Company will elect not to separate lease and non-lease components for new and modified leases after the adoption date, and instead will account for each separate lease component of a contract and its associated non-lease components as a single lease component. The Company will elect not to recognize a right-of-use asset and a lease liability for leases with an initial term of twelve months or less. The Company will not elect the hindsight practical expedient. A complete population of contracts that meet the definition of a lease under ASU 2016-02 has been identified. While the Company is currently evaluating the provisions of ASU 2016-02, the Company expects to record consolidated right of use assets and consolidated lease liabilities in the approximate range of $350 million to $400 million. As discussed above, in May 2014, the FASB issued ASU 2014-09, an updated standard on revenue recognition, and has since modified the standard with additional ASUs. The new guidance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or payment, to which the company expects to be entitled in exchange for those goods or services. The Company adopted this standard in the first quarter of fiscal 2019 using the modified retrospective method, and the adoption did not have a material impact on its consolidated financial statements and disclosures. </t>
  </si>
  <si>
    <t>Nature of Operations and Summary of Significant Accounting Policies (Tables)</t>
  </si>
  <si>
    <t>Summary of Property and Equipment Estimated Useful Lives</t>
  </si>
  <si>
    <t>Buildings
30 years
Furniture and fixtures
3 to 7 years
Leasehold improvements
Shorter of useful life or lease term
Equipment
5 to 10 years
Assets under capital lease
Shorter of useful life or lease term
Software
3 to 10 years</t>
  </si>
  <si>
    <t>Schedule of Fair Value Assumptions of Stock Option Granted</t>
  </si>
  <si>
    <t>Fiscal Years Ended June 30,
2019
2018
2017
Weighted average risk-free interest rate
2.3 - 2.9%
1.7 - 2.5%
0.6 - 1.9%
Expected life of options (years)
3.8 - 5.0
3.8 - 4.9
3.0 - 5.5
Expected stock volatility
49.0 - 64.8%
60.0 - 63.3%
52.7 - 61.0%
Expected dividend yield
0.0%
0.0%
0.0%</t>
  </si>
  <si>
    <t>Property and Equipment (Tables)</t>
  </si>
  <si>
    <t>Schedule of Property and Equipment, Net of Accumulated Depreciation</t>
  </si>
  <si>
    <t>Property and equipment, net of accumulated depreciation, consisted of the following (in thousands):
June 30,
2019
2018
Land
$
6,628
$
6,628
Buildings and building improvements
41,794
41,479
Furniture and fixtures
63,857
61,963
Equipment
67,754
66,268
Software
47,214
43,664
Leasehold improvements
61,802
57,371
Assets under capital lease
783
788
289,832
278,161
Less accumulated depreciation
(179,686
)
(157,044
)
Net property and equipment
$
110,146
$
121,117</t>
  </si>
  <si>
    <t>Accrued Liabilities (Tables)</t>
  </si>
  <si>
    <t>Schedule of Accrued Liabilities</t>
  </si>
  <si>
    <t>Accrued liabilities consisted of the following (in thousands):
June 30,
2019
2018
Sales and use tax
$
3,452
$
3,467
Self-insurance reserves
10,248
12,823
Wages, benefits and payroll taxes
12,429
6,006
Property taxes
1,655
1,612
Freight and distribution
6,222
4,807
Capital expenditures
884
1,585
Utilities
1,056
1,234
Advertising
61
1,102
Deferred rent
2,418
2,028
Gift card liability
1,894
1,786
Other
5,604
5,381
Total accrued liabilities
$
45,923
$
41,831</t>
  </si>
  <si>
    <t>Income Taxes (Tables)</t>
  </si>
  <si>
    <t>Schedule of Income Tax Provision (Benefit)</t>
  </si>
  <si>
    <t>Current
Deferred
Total
Fiscal Year Ended June 30, 2019
Federal
$
(286
)
$
303
$
17
State and local
225
4
229
Total
$
(61
)
$
307
$
246
Fiscal Year Ended June 30, 2018
Federal
$
—
$
(568
)
$
(568
)
State and local
426
3
429
Total
$
426
$
(565
)
$
(139
)
Fiscal Year Ended June 30, 2017
Federal
$
—
$
27
$
27
State and local
166
4
170
Total
$
166
$
31
$
197</t>
  </si>
  <si>
    <t>Reconciliation of Income Taxes Computed at Blended Statutory Federal Income Tax Rate</t>
  </si>
  <si>
    <t>Fiscal Year Ended
June 30,
2019
2018
2017
Federal income tax benefit computed at statutory rate
$
(2,561
)
$
(6,005
)
$
(10,997
)
State income taxes, net of related federal tax benefit
181
314
106
Increase in federal valuation allowance
2,291
5,182
10,076
Federal tax credits
(294
)
(200
)
68
Stock option expiration/deficiencies
548
586
938
Federal tax rate change
—
(19
)
—
Other, net
81
3
6
Provision/(benefit) for income taxes
$
246
$
(139
)
$
197</t>
  </si>
  <si>
    <t>Schedule of Deferred Tax Assets and Liabilities</t>
  </si>
  <si>
    <t>June 30,
2019
2018
2017
Deferred tax assets:
Other payroll and benefits
$
2,093
$
580
$
681
Inventory reserves
172
266
195
Self-insurance reserves
2,526
3,389
4,517
Share-based compensation
1,968
2,104
3,564
Other current assets
2,424
2,441
2,829
Deferred rent
5,895
5,705
5,068
Net operating loss and tax credits
27,358
26,040
25,610
Other noncurrent assets
10
—
537
Total gross deferred tax assets
$
42,446
$
40,525
$
43,001
Deferred tax liabilities:
Inventory costs
$
5,609
$
5,518
$
9,468
Prepaid supplies
1,329
1,582
2,392
Property and equipment
7,761
9,215
4,033
Total gross deferred tax liabilities
14,699
16,315
15,893
Valuation allowance
(27,531
)
(23,688
)
(27,150
)
Net deferred tax asset/(liability)
$
216
$
522
$
(42
)</t>
  </si>
  <si>
    <t>Schedule of Reconciliation of Beginning and Ending Amount of Unrecognized Tax Benefits</t>
  </si>
  <si>
    <t>Balance at June 30, 2016
$
147
Additions for tax positions of prior years
—
Reductions for lapse of statute of limitations
—
Balance at June 30, 2017
$
147
Additions for tax positions of prior years
—
Reductions for lapse of statute of limitations
—
Balance at June 30, 2018
$
147
Additions for tax positions of prior years
—
Reductions for lapse of statute of limitations
—
Balance at June 30, 2019
$
147</t>
  </si>
  <si>
    <t>Share-Based Incentive Plans (Tables)</t>
  </si>
  <si>
    <t>Summary of Option Transactions</t>
  </si>
  <si>
    <t>Following is a summary of transactions relating to the 2008 Plan and 2014 Plan options for the fiscal years ended June 30, 2019, 2018, and 2017 (share amounts and aggregate intrinsic value in thousands):
Number of Shares
Weighted-Average Exercise Price
Weighted-Average Remaining Contractual Term (Years)
Aggregate Intrinsic Value
Options Outstanding at June 30, 2016
3,212
8.57
7.61
2,111
Granted during year
1,564
6.11
Exercised during the year
(6
)
1.24
Forfeited or expired during year
(1,254
)
9.88
Options Outstanding at June 30, 2017
3,516
7.02
7.86
2
Granted during year
621
2.46
Exercised during the year
(3
)
1.24
Forfeited or expired during year
(177
)
7.21
Options Outstanding at June 30, 2018
3,957
6.30
7.21
475
Granted during year
537
3.22
Exercised during the year
(3
)
2.10
Forfeited or expired during year
(793
)
7.38
Options Outstanding at June 30, 2019
3,698
5.63
7.10
—
Options Exercisable at June 30, 2019
1,844
$
6.63
6.24
$
—</t>
  </si>
  <si>
    <t>Summary of Information About Stock Options Outstanding</t>
  </si>
  <si>
    <t>The following table summarizes information about stock options outstanding at June 30, 2019:
Options Outstanding
Options Exercisable
Range of Exercise Prices
Number Outstanding
Weighted Average Remaining Contractual Life (Years)
Weighted Average Exercise Price Per Share
Number Exercisable
Weighted Average Exercise Price Per Share
$1.78 - $2.45
607,298
8.15
$
2.30
172,188
$
2.27
$3.12 - $3.12
22,500
8.86
3.12
5,625
3.12
$3.25 - $3.25
496,635
9.24
3.25
—
—
$3.95 - $5.59
178,907
5.42
4.69
123,215
4.82
$5.64 - $5.64
376,101
6.59
5.64
282,076
5.64
$5.89 - $5.89
295,508
6.59
5.89
295,508
5.89
$5.95 - $5.95
417,825
6.04
5.95
417,825
5.95
$6.29 - $6.58
25,948
6.44
6.54
20,295
6.53
$6.71 - $6.71
894,984
7.17
6.71
199,115
6.71
$7.90 - $20.91
382,337
5.29
11.42
328,557
12.00
3,698,043
7.10
$
5.63
1,844,404
$
6.63</t>
  </si>
  <si>
    <t>Summary of Information about Restricted Stock Awards Outstanding</t>
  </si>
  <si>
    <t>The following table summarizes information about restricted stock awards outstanding for the fiscal years ended June 30, 2019, 2018, and 2017 (share amounts in thousands):
Number of Shares
Weighted- Average Fair Value at Date of Grant
Outstanding at June 30, 2016
762
$
8.65
Granted during year
941
5.80
Vested during year
(230
)
8.38
Forfeited during year
(383
)
7.73
Outstanding at June 30, 2017
1,090
$
6.57
Granted during year
981
2.44
Vested during year
(398
)
6.81
Forfeited during year
(240
)
4.94
Outstanding at June 30, 2018
1,433
$
3.95
Granted during year
1,037
3.09
Vested during year
(421
)
4.59
Forfeited during year
(209
)
3.63
Outstanding at June 30, 2019
1,840
$
3.36</t>
  </si>
  <si>
    <t>Schedule of Recognized Share-Based Compensation Costs</t>
  </si>
  <si>
    <t>We recognized share‑based compensation costs as follows (in thousands):
Fiscal Years Ended June 30,
2019
2018
2017
Amortization of share-based compensation during the period
$
3,488
$
3,349
$
4,114
Amounts capitalized in inventory
(1,114
)
(1,280
)
(1,497
)
Amount recognized and charged to cost of sales
1,162
1,364
1,567
Amounts charged against income for the period before tax
$
3,536
$
3,433
$
4,184</t>
  </si>
  <si>
    <t>Operating Leases (Tables)</t>
  </si>
  <si>
    <t>Future Minimum Base Rent Payments Under Leases</t>
  </si>
  <si>
    <t>Future minimum base rent payments under our operating leases are as follows (in thousands):
Fiscal Years Ending June 30,
2020
$
91,354
2021
77,742
2022
66,669
2023
58,544
2024
51,342
Thereafter
127,468
Total minimum rental payments
$
473,119</t>
  </si>
  <si>
    <t>Earnings Per Common Share (Tables)</t>
  </si>
  <si>
    <t>Computation of Basic and Diluted Loss Per Common Share</t>
  </si>
  <si>
    <t>Fiscal Year Ended June 30,
2019
2018
2017
Net loss
$
(12,440
)
$
(21,938
)
$
(32,542
)
Less: Income to participating securities
—
—
—
Net loss attributable to common shares
$
(12,440
)
$
(21,938
)
$
(32,542
)
Weighted average common shares outstanding—basic
44,719
44,282
43,943
Effect of dilutive stock equivalents
—
—
—
Weighted average common shares outstanding—dilutive
44,719
44,282
43,943
Net loss per common share—basic
$
(0.28
)
$
(0.50
)
$
(0.74
)
Net loss per common share—diluted
$
(0.28
)
$
(0.50
)
$
(0.74
)</t>
  </si>
  <si>
    <t>Quarterly Results of Operations (Unaudited) (Tables)</t>
  </si>
  <si>
    <t>Summary of Unaudited Quarterly Results</t>
  </si>
  <si>
    <t xml:space="preserve">Quarters Ended
Sept. 30,
Dec. 31,
Mar. 31,
June 30,
2018
2018
2019
2019
Net sales
$
227,313
$
338,418
$
210,984
$
230,530
Gross profit
82,418
116,745
76,498
76,654
Operating income/(loss)
(7,588
)
16,308
(7,811
)
(11,434
)
Net income/(loss)
(8,109
)
16,006
(8,289
)
(12,049
)
Basic income/(loss) per share
$
(0.18
)
$
0.35
$
(0.18
)
$
(0.27
)
Diluted income/(loss) per share
$
(0.18
)
$
0.35
$
(0.18
)
$
(0.27
)
Quarters Ended
Sept. 30,
Dec. 31,
Mar. 31,
June 30,
2017
2017
2018
2018
Net sales
$
218,756
$
333,807
$
223,296
$
230,473
Gross profit
77,950
105,685
80,303
77,036
Operating income/(loss)
(11,994
)
8,276
(7,789
)
(9,443
)
Net income/(loss)
(12,254
)
8,592
(8,080
)
(10,296
)
Basic income/(loss) per share
$
(0.28
)
$
0.19
$
(0.18
)
$
(0.23
)
Diluted income/(loss) per share
$
(0.28
)
$
0.19
$
(0.18
)
$
(0.23
) </t>
  </si>
  <si>
    <t>Dividend Restrictions (Tables)</t>
  </si>
  <si>
    <t>Condensed Statements of Position</t>
  </si>
  <si>
    <t>Tuesday Morning Corporation (parent company only)
Condensed Balance Sheets
June 30,
June 30,
2019
2018
ASSETS
Current assets:
Accounts receivable from subsidiaries
$
30,049
$
26,529
Total current assets
30,049
26,529
Noncurrent assets:
Investment in subsidiaries
141,260
153,725
Total noncurrent assets
141,260
153,725
Total Assets
$
171,309
$
180,254
LIABILITIES AND STOCKHOLDERS' EQUITY
Current liabilities:
Accounts payable to subsidiaries
$
—
$
—
Total current liabilities
—
—
Noncurrent Liabilities
—
—
Total Liabilities
—
—
Stockholders' equity:
Common stock
465
469
Additional paid-in capital
241,456
237,957
Retained deficit
(63,800
)
(51,360
)
Less: Treasury stock
(6,812
)
(6,812
)
Total stockholders' equity
171,309
180,254
Total Liabilities and Stockholders' Equity
$
171,309
$
180,254</t>
  </si>
  <si>
    <t>Condensed Statements of Operations</t>
  </si>
  <si>
    <t xml:space="preserve">Tuesday Morning Corporation (parent company only)
Condensed Statements of Operations
Fiscal Years Ended June 30
2019
2018
2017
Net sales
$
—
$
—
$
—
Cost of sales
—
—
—
Gross profit
—
—
—
Selling, general and administrative expenses
—
—
—
Operating income/(loss)
—
—
—
Other income/(expense):
Interest expense
—
—
—
Other income/(expense), net
—
—
—
Income/(loss) before taxes
—
—
—
Income tax provision
—
—
—
Net income/(loss) of subsidiaries
(12,440
)
(21,938
)
(32,542
)
Net income/(loss)
$
(12,440
)
$
(21,938
)
$
(32,542
) </t>
  </si>
  <si>
    <t>Nature of Operations and Summary of Significant Accounting Policies - Narrative (Details)</t>
  </si>
  <si>
    <t>Dec. 22, 2017</t>
  </si>
  <si>
    <t>Dec. 21, 2017</t>
  </si>
  <si>
    <t>Jun. 30, 2019USD ($)StoreState</t>
  </si>
  <si>
    <t>Jun. 30, 2018USD ($)Store</t>
  </si>
  <si>
    <t>Jun. 30, 2017USD ($)Store</t>
  </si>
  <si>
    <t>Jun. 30, 2016USD ($)Building</t>
  </si>
  <si>
    <t>Jul. 01, 2019USD ($)</t>
  </si>
  <si>
    <t>Nature Of Operations And Summary Of Significant Accounting Policies [Line Items]</t>
  </si>
  <si>
    <t>Corporate federal income tax rate</t>
  </si>
  <si>
    <t>21.00%</t>
  </si>
  <si>
    <t>35.00%</t>
  </si>
  <si>
    <t>27.20%</t>
  </si>
  <si>
    <t>34.00%</t>
  </si>
  <si>
    <t>Number of discount retail stores operated | Store</t>
  </si>
  <si>
    <t>Number of states in which the entity operates | State</t>
  </si>
  <si>
    <t>Credit card receivables from third party consumer credit card providers</t>
  </si>
  <si>
    <t>Capitalized inventory costs expensed in cost of sales</t>
  </si>
  <si>
    <t>Capitalized cost in inventory</t>
  </si>
  <si>
    <t>Disposal of assets</t>
  </si>
  <si>
    <t>Advertising expenses</t>
  </si>
  <si>
    <t>Prepaid advertising</t>
  </si>
  <si>
    <t>Short-term cease use liabilities</t>
  </si>
  <si>
    <t>Sale-leaseback transaction, gain recognized in other income</t>
  </si>
  <si>
    <t>Asset retirement obligations</t>
  </si>
  <si>
    <t>Short-term asset retirement obligations</t>
  </si>
  <si>
    <t>Long-term asset retirement obligations liability</t>
  </si>
  <si>
    <t>Equipment and Software</t>
  </si>
  <si>
    <t>Term of capital lease</t>
  </si>
  <si>
    <t>5 years</t>
  </si>
  <si>
    <t>Capital lease maturity date</t>
  </si>
  <si>
    <t>Jan. 31,
		2022</t>
  </si>
  <si>
    <t>Current capital lease liability</t>
  </si>
  <si>
    <t>Long-term capital lease liability</t>
  </si>
  <si>
    <t>Capital lease asset</t>
  </si>
  <si>
    <t>Capital lease amortization expense</t>
  </si>
  <si>
    <t>Equipment and Software | Maximum</t>
  </si>
  <si>
    <t>Carrying value of intellectual property</t>
  </si>
  <si>
    <t>Impairment of intellectual property</t>
  </si>
  <si>
    <t>Worker's compensation</t>
  </si>
  <si>
    <t>Stop loss limits per claim</t>
  </si>
  <si>
    <t>Self insurance reserve</t>
  </si>
  <si>
    <t>Insurance expenses recognized</t>
  </si>
  <si>
    <t>General liability</t>
  </si>
  <si>
    <t>Medical liabilities</t>
  </si>
  <si>
    <t>Dallas | Buildings and Land</t>
  </si>
  <si>
    <t>Sale-leaseback transaction, asset description</t>
  </si>
  <si>
    <t>transaction to sell two buildings and land</t>
  </si>
  <si>
    <t>Transaction to sell, number of buildings | Building</t>
  </si>
  <si>
    <t>Sale-leaseback transaction, extended period</t>
  </si>
  <si>
    <t>2018-03</t>
  </si>
  <si>
    <t>Consideration received reduced by closing and transaction costs</t>
  </si>
  <si>
    <t>Sale-leaseback transaction, net book value</t>
  </si>
  <si>
    <t>Accounting Standards Update 2014-09</t>
  </si>
  <si>
    <t>Impairment charges</t>
  </si>
  <si>
    <t>Accounting Standards Update 2014-09 | Breakage</t>
  </si>
  <si>
    <t>Breakage income recognized</t>
  </si>
  <si>
    <t>ASU 2016-02 | Maximum | Subsequent Event</t>
  </si>
  <si>
    <t>Lease, right-of-use asset</t>
  </si>
  <si>
    <t>Lease, liability</t>
  </si>
  <si>
    <t>ASU 2016-02 | Minimum | Subsequent Event</t>
  </si>
  <si>
    <t>Nature of Operations and Summary of Significant Accounting Policies - Summary of Property and Equipment Estimated Useful Lives (Details)</t>
  </si>
  <si>
    <t>Buildings</t>
  </si>
  <si>
    <t>Property Plant And Equipment [Line Items]</t>
  </si>
  <si>
    <t>Estimated useful life (in years)</t>
  </si>
  <si>
    <t>30 years</t>
  </si>
  <si>
    <t>Furniture and fixtures | Minimum</t>
  </si>
  <si>
    <t>3 years</t>
  </si>
  <si>
    <t>Furniture and fixtures | Maximum</t>
  </si>
  <si>
    <t>7 years</t>
  </si>
  <si>
    <t>Leasehold Improvements</t>
  </si>
  <si>
    <t>Estimated useful life of Leasehold improvements</t>
  </si>
  <si>
    <t>Shorter of useful life or lease term</t>
  </si>
  <si>
    <t>Equipment | Minimum</t>
  </si>
  <si>
    <t>Equipment | Maximum</t>
  </si>
  <si>
    <t>10 years</t>
  </si>
  <si>
    <t>Assets Under Capital Lease</t>
  </si>
  <si>
    <t>Software | Minimum</t>
  </si>
  <si>
    <t>Software | Maximum</t>
  </si>
  <si>
    <t>Nature of Operations and Summary of Significant Accounting Policies - Schedule of Fair Value Assumptions of Stock Option Granted (Details)</t>
  </si>
  <si>
    <t>Factors used in estimating the fair value of each stock option granted</t>
  </si>
  <si>
    <t>Weighted average risk-free interest rate, minimum (as a percent)</t>
  </si>
  <si>
    <t>2.30%</t>
  </si>
  <si>
    <t>1.70%</t>
  </si>
  <si>
    <t>0.60%</t>
  </si>
  <si>
    <t>Weighted average risk-free interest rate, maximum (as a percent)</t>
  </si>
  <si>
    <t>2.90%</t>
  </si>
  <si>
    <t>2.50%</t>
  </si>
  <si>
    <t>1.90%</t>
  </si>
  <si>
    <t>Expected stock volatility, minimum (as a percent)</t>
  </si>
  <si>
    <t>49.00%</t>
  </si>
  <si>
    <t>60.00%</t>
  </si>
  <si>
    <t>52.70%</t>
  </si>
  <si>
    <t>Expected stock volatility, maximum (as a percent)</t>
  </si>
  <si>
    <t>64.80%</t>
  </si>
  <si>
    <t>63.30%</t>
  </si>
  <si>
    <t>61.00%</t>
  </si>
  <si>
    <t>Expected dividend yield (as a percent)</t>
  </si>
  <si>
    <t>0.00%</t>
  </si>
  <si>
    <t>Minimum</t>
  </si>
  <si>
    <t>Expected life of options (in years)</t>
  </si>
  <si>
    <t>3 years 9 months 18 days</t>
  </si>
  <si>
    <t>Maximum</t>
  </si>
  <si>
    <t>4 years 10 months 24 days</t>
  </si>
  <si>
    <t>5 years 6 months</t>
  </si>
  <si>
    <t>Property and Equipment - Schedule of Property and Equipment, Net of Accumulated Depreciation (Details) - USD ($) $ in Thousands</t>
  </si>
  <si>
    <t>Property and equipment, net of accumulated depreciation</t>
  </si>
  <si>
    <t>Gross property and equipment</t>
  </si>
  <si>
    <t>Less accumulated depreciation</t>
  </si>
  <si>
    <t>Net property and equipment</t>
  </si>
  <si>
    <t>Land</t>
  </si>
  <si>
    <t>Buildings and building improvements</t>
  </si>
  <si>
    <t>Furniture and fixtures</t>
  </si>
  <si>
    <t>Equipment</t>
  </si>
  <si>
    <t>Software</t>
  </si>
  <si>
    <t>Debt - Narrative (Details) - USD ($)</t>
  </si>
  <si>
    <t>Jan. 29, 2019</t>
  </si>
  <si>
    <t>Line Of Credit Facility [Line Items]</t>
  </si>
  <si>
    <t>Revolving credit facility outstanding amount</t>
  </si>
  <si>
    <t>Revolving credit facility, description of variable rate basis</t>
  </si>
  <si>
    <t>one month LIBOR</t>
  </si>
  <si>
    <t>Amortization of financing fees</t>
  </si>
  <si>
    <t>Revolving Credit Facility</t>
  </si>
  <si>
    <t>Term of credit facility (in years)</t>
  </si>
  <si>
    <t>Maximum borrowing capacity</t>
  </si>
  <si>
    <t>Revolving credit facility maturity date</t>
  </si>
  <si>
    <t>Jan. 29,
		2024</t>
  </si>
  <si>
    <t>Aug. 18,
		2020</t>
  </si>
  <si>
    <t>Availability to be maintained under credit facility</t>
  </si>
  <si>
    <t>Availability to be maintained under credit facility before restriction on investments, percentage</t>
  </si>
  <si>
    <t>20.00%</t>
  </si>
  <si>
    <t>Covenant terms</t>
  </si>
  <si>
    <t>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Revolving Credit Facility requires that we satisfy a fixed charge coverage ratio at any time that our availability is less than the greater of 10% of our calculated borrowing base or $12.5 million.</t>
  </si>
  <si>
    <t>Outstanding letters of credit</t>
  </si>
  <si>
    <t>Availability under the credit facility</t>
  </si>
  <si>
    <t>Frequency of commitment fee payment</t>
  </si>
  <si>
    <t>Payable quarterly</t>
  </si>
  <si>
    <t>Commitment fees</t>
  </si>
  <si>
    <t>Interest expense, debt</t>
  </si>
  <si>
    <t>Revolving Credit Facility | Minimum</t>
  </si>
  <si>
    <t>Availability to be maintained under credit facility, percentage</t>
  </si>
  <si>
    <t>10.00%</t>
  </si>
  <si>
    <t>Revolving Credit Facility | Maximum</t>
  </si>
  <si>
    <t>Commitment fees (as a percent)</t>
  </si>
  <si>
    <t>0.25%</t>
  </si>
  <si>
    <t>Accrued Liabilities (Details) - USD ($) $ in Thousands</t>
  </si>
  <si>
    <t>Sales and use tax</t>
  </si>
  <si>
    <t>Self-insurance reserves</t>
  </si>
  <si>
    <t>Wages, benefits and payroll taxes</t>
  </si>
  <si>
    <t>Property taxes</t>
  </si>
  <si>
    <t>Freight and distribution</t>
  </si>
  <si>
    <t>Utilities</t>
  </si>
  <si>
    <t>Gift card liability</t>
  </si>
  <si>
    <t>Other</t>
  </si>
  <si>
    <t>Total accrued liabilities</t>
  </si>
  <si>
    <t>Income Taxes - Schedule of Income Tax Provision (Benefit) (Details) - USD ($) $ in Thousands</t>
  </si>
  <si>
    <t>Current</t>
  </si>
  <si>
    <t>Federal</t>
  </si>
  <si>
    <t>State and local</t>
  </si>
  <si>
    <t>Deferred</t>
  </si>
  <si>
    <t>Income Taxes - Narrative (Details)</t>
  </si>
  <si>
    <t>Jun. 30, 2019USD ($)Subsidiary</t>
  </si>
  <si>
    <t>Jun. 30, 2018USD ($)</t>
  </si>
  <si>
    <t>Jun. 30, 2017USD ($)</t>
  </si>
  <si>
    <t>Income Tax [Line Items]</t>
  </si>
  <si>
    <t>Statutory federal income tax rate</t>
  </si>
  <si>
    <t>Alternative minimum tax credit</t>
  </si>
  <si>
    <t>Federal tax rate change</t>
  </si>
  <si>
    <t>Deferred tax assets, valuation allowance</t>
  </si>
  <si>
    <t>Deferred income tax assets</t>
  </si>
  <si>
    <t>Operating loss carryforward - Federal</t>
  </si>
  <si>
    <t>Operating loss carryforward - State</t>
  </si>
  <si>
    <t>Number of subsidiaries filing income tax returns in the U.S. federal jurisdiction, and various state jurisdictions | Subsidiary</t>
  </si>
  <si>
    <t>Unrecognized tax benefits that, if recognized, would affect the effective tax rate</t>
  </si>
  <si>
    <t>Interest, net of tax effect recognized</t>
  </si>
  <si>
    <t>Interest paid, net of tax</t>
  </si>
  <si>
    <t>Operating loss carryforward subject to expiration</t>
  </si>
  <si>
    <t>Operating loss carryforward not subject to expiration</t>
  </si>
  <si>
    <t>Federal | Earliest Tax Year</t>
  </si>
  <si>
    <t>Operating loss carryforward expiration year</t>
  </si>
  <si>
    <t>2033</t>
  </si>
  <si>
    <t>Federal | Latest Tax Year</t>
  </si>
  <si>
    <t>2037</t>
  </si>
  <si>
    <t>State and Local Jurisdiction | Earliest Tax Year</t>
  </si>
  <si>
    <t>State and Local Jurisdiction | Latest Tax Year</t>
  </si>
  <si>
    <t>2039</t>
  </si>
  <si>
    <t>Income Taxes - Reconciliation of Income Taxes Computed at Blended Statutory Federal Income Tax Rate (Details) - USD ($)</t>
  </si>
  <si>
    <t>Reconciliation of the expected federal income tax expense at the statutory income tax rate to the actual tax expense</t>
  </si>
  <si>
    <t>Federal income tax benefit computed at statutory rate</t>
  </si>
  <si>
    <t>State income taxes, net of related federal tax benefit</t>
  </si>
  <si>
    <t>Increase in federal valuation allowance</t>
  </si>
  <si>
    <t>Federal tax credits</t>
  </si>
  <si>
    <t>Stock option expiration/deficiencies</t>
  </si>
  <si>
    <t>Other, net</t>
  </si>
  <si>
    <t>Income Taxes - Schedule of Deferred Tax Assets and Liabilities (Details) - USD ($) $ in Thousands</t>
  </si>
  <si>
    <t>Deferred tax assets:</t>
  </si>
  <si>
    <t>Other payroll and benefits</t>
  </si>
  <si>
    <t>Inventory reserves</t>
  </si>
  <si>
    <t>Net operating loss and tax credits</t>
  </si>
  <si>
    <t>Other noncurrent assets</t>
  </si>
  <si>
    <t>Total gross deferred tax assets</t>
  </si>
  <si>
    <t>Deferred tax liabilities:</t>
  </si>
  <si>
    <t>Inventory costs</t>
  </si>
  <si>
    <t>Prepaid supplies</t>
  </si>
  <si>
    <t>Property and equipment</t>
  </si>
  <si>
    <t>Total gross deferred tax liabilities</t>
  </si>
  <si>
    <t>Valuation allowance</t>
  </si>
  <si>
    <t>Net deferred tax (liability)</t>
  </si>
  <si>
    <t>Net deferred tax asset</t>
  </si>
  <si>
    <t>Income Taxes - Schedule of Reconciliation of Beginning and Ending Amount of Unrecognized Tax Benefits (Details) - USD ($) $ in Thousands</t>
  </si>
  <si>
    <t>Reconciliation of the beginning and ending amount of unrecognized tax benefits</t>
  </si>
  <si>
    <t>Balance at beginning of the period</t>
  </si>
  <si>
    <t>Additions for tax positions of prior years</t>
  </si>
  <si>
    <t>Reductions for lapse of statute of limitations</t>
  </si>
  <si>
    <t>Balance at end of the period</t>
  </si>
  <si>
    <t>Share-Based Incentive Plans - Narrative (Details) - USD ($)</t>
  </si>
  <si>
    <t>Aug. 21, 2017</t>
  </si>
  <si>
    <t>Sep. 16, 2014</t>
  </si>
  <si>
    <t>Nov. 16, 2016</t>
  </si>
  <si>
    <t>Jun. 30, 2016</t>
  </si>
  <si>
    <t>Share Based Compensation Arrangement By Share Based Payment Award [Line Items]</t>
  </si>
  <si>
    <t>Exercise price of stock options outstanding, low end of range</t>
  </si>
  <si>
    <t>Exercise price of stock option outstanding, high end of range</t>
  </si>
  <si>
    <t>Stock Option Awards</t>
  </si>
  <si>
    <t>Weighted average grant date fair value of awards granted (in dollars per share)</t>
  </si>
  <si>
    <t>Aggregate intrinsic value of awards vested (in dollars)</t>
  </si>
  <si>
    <t>Exercised (in shares)</t>
  </si>
  <si>
    <t>Aggregate intrinsic value of awards exercised (in dollars)</t>
  </si>
  <si>
    <t>Unrecognized share-based compensation expense (in dollars)</t>
  </si>
  <si>
    <t>Weighted average period for recognition of unrecognized share-based compensation expense (in years)</t>
  </si>
  <si>
    <t>1 year 8 months 8 days</t>
  </si>
  <si>
    <t>Restricted Stock Awards</t>
  </si>
  <si>
    <t>Awards outstanding</t>
  </si>
  <si>
    <t>2014 Plan</t>
  </si>
  <si>
    <t>Number of shares authorized</t>
  </si>
  <si>
    <t>Number of common stock shares available for issuance</t>
  </si>
  <si>
    <t>2014 Plan | Stock Option Awards</t>
  </si>
  <si>
    <t>Expiration period (in years)</t>
  </si>
  <si>
    <t>Shares available for grant</t>
  </si>
  <si>
    <t>2014 Plan | Stock Option Awards | Minimum</t>
  </si>
  <si>
    <t>Vesting period (in years)</t>
  </si>
  <si>
    <t>1 year</t>
  </si>
  <si>
    <t>2014 Plan | Stock Option Awards | Maximum</t>
  </si>
  <si>
    <t>4 years</t>
  </si>
  <si>
    <t>Vesting percentage</t>
  </si>
  <si>
    <t>5.00%</t>
  </si>
  <si>
    <t>2014 Plan | Full Value Awards | Minimum</t>
  </si>
  <si>
    <t>2014 Plan | Full Value Awards | Maximum</t>
  </si>
  <si>
    <t>2014 Plan | Tenure Awards | Minimum</t>
  </si>
  <si>
    <t>2014 Plan | Tenure Awards | Minimum | Non Employee Directors</t>
  </si>
  <si>
    <t>2014 Plan | Performance-Based Restricted Stock Awards and Stock Option Awards</t>
  </si>
  <si>
    <t>2008 Plan | Stock Option Awards</t>
  </si>
  <si>
    <t>2008 Plan | Stock Option Awards | Minimum</t>
  </si>
  <si>
    <t>2008 Plan | Stock Option Awards | Maximum</t>
  </si>
  <si>
    <t>2008 and 2014 Plan | Restricted Stock Awards</t>
  </si>
  <si>
    <t>2008 and 2014 Plan | Restricted Stock Awards | Minimum</t>
  </si>
  <si>
    <t>2008 and 2014 Plan | Restricted Stock Awards | Maximum</t>
  </si>
  <si>
    <t>Share-Based Incentive Plans - Summary of Option Transactions (Details) - Stock Option Awards - USD ($) $ / shares in Units, $ in Thousands</t>
  </si>
  <si>
    <t>Number of Shares</t>
  </si>
  <si>
    <t>Options outstanding at the beginning of year</t>
  </si>
  <si>
    <t>Granted during year</t>
  </si>
  <si>
    <t>Exercised during the year</t>
  </si>
  <si>
    <t>Forfeited or expired during year</t>
  </si>
  <si>
    <t>Options outstanding at the end of year</t>
  </si>
  <si>
    <t>Exercisable at June 30, 2019</t>
  </si>
  <si>
    <t>Weighted-Average Exercise Price</t>
  </si>
  <si>
    <t>Weighted-Average Remaining Contractual Term (Years)</t>
  </si>
  <si>
    <t>7 years 1 month 6 days</t>
  </si>
  <si>
    <t>7 years 2 months 15 days</t>
  </si>
  <si>
    <t>7 years 10 months 9 days</t>
  </si>
  <si>
    <t>7 years 7 months 9 days</t>
  </si>
  <si>
    <t>6 years 2 months 26 days</t>
  </si>
  <si>
    <t>Aggregate Intrinsic Value</t>
  </si>
  <si>
    <t>Share-Based Incentive Plans - Summary of Information about Stock Options Outstanding (Details)</t>
  </si>
  <si>
    <t>Jun. 30, 2019$ / sharesshares</t>
  </si>
  <si>
    <t>Information about stock options outstanding</t>
  </si>
  <si>
    <t>Low end of range of exercise prices</t>
  </si>
  <si>
    <t>High end of range of exercise prices</t>
  </si>
  <si>
    <t>Number Outstanding | shares</t>
  </si>
  <si>
    <t>Weighted Average Remaining Contractual Life (Years), Options Outstanding</t>
  </si>
  <si>
    <t>Weighted Average Exercise Price Per Share, Options Outstanding</t>
  </si>
  <si>
    <t>Number Exercisable | shares</t>
  </si>
  <si>
    <t>Weighted Average Exercise Price Per Share, Options Exercisable</t>
  </si>
  <si>
    <t>$1.78 - $2.45</t>
  </si>
  <si>
    <t>8 years 1 month 24 days</t>
  </si>
  <si>
    <t>$3.12 - $3.12</t>
  </si>
  <si>
    <t>8 years 10 months 9 days</t>
  </si>
  <si>
    <t>$3.25 - $3.25</t>
  </si>
  <si>
    <t>9 years 2 months 26 days</t>
  </si>
  <si>
    <t>$3.95 - $5.59</t>
  </si>
  <si>
    <t>5 years 5 months 1 day</t>
  </si>
  <si>
    <t>$5.64 - $5.64</t>
  </si>
  <si>
    <t>6 years 7 months 2 days</t>
  </si>
  <si>
    <t>$5.89 - $5.89</t>
  </si>
  <si>
    <t>$5.95 - $5.95</t>
  </si>
  <si>
    <t>6 years 14 days</t>
  </si>
  <si>
    <t>$6.29 - $6.58</t>
  </si>
  <si>
    <t>6 years 5 months 8 days</t>
  </si>
  <si>
    <t>$6.71 - $6.71</t>
  </si>
  <si>
    <t>7 years 2 months 1 day</t>
  </si>
  <si>
    <t>$7.90 - $20.91</t>
  </si>
  <si>
    <t>5 years 3 months 14 days</t>
  </si>
  <si>
    <t>Share-Based Incentive Plans (Details 3) - Restricted Stock Awards - $ / shares shares in Thousands</t>
  </si>
  <si>
    <t>Outstanding at the beginning of year</t>
  </si>
  <si>
    <t>Vested during year</t>
  </si>
  <si>
    <t>Forfeited during year</t>
  </si>
  <si>
    <t>Outstanding at the end of year</t>
  </si>
  <si>
    <t>Weighted-Average Fair Value at Date of Grant</t>
  </si>
  <si>
    <t>Share-Based Incentive Plans - Schedule of Recognized Share-Based Compensation Costs (Details) - USD ($) $ in Thousands</t>
  </si>
  <si>
    <t>Share-based incentive plans</t>
  </si>
  <si>
    <t>Amounts capitalized in inventory</t>
  </si>
  <si>
    <t>Share Based Compensation Amortization</t>
  </si>
  <si>
    <t>Cost of Sales</t>
  </si>
  <si>
    <t>Operating Leases - Narrative (Details) $ in Millions</t>
  </si>
  <si>
    <t>Jun. 30, 2019USD ($)Lease</t>
  </si>
  <si>
    <t>Operating Leased Assets [Line Items]</t>
  </si>
  <si>
    <t>Number of options available for store lease extensions | Lease</t>
  </si>
  <si>
    <t>Period available under each store lease renewal option (in years)</t>
  </si>
  <si>
    <t>Period after which leases for new stores can be terminated if the store does not deliver sales expectations</t>
  </si>
  <si>
    <t>60 months</t>
  </si>
  <si>
    <t>Rent expense | $</t>
  </si>
  <si>
    <t>Initial term of the store lease (in years)</t>
  </si>
  <si>
    <t>Operating Leases - Future Minimum Base Rent Payments Under Leases (Details) $ in Thousands</t>
  </si>
  <si>
    <t>Jun. 30, 2019USD ($)</t>
  </si>
  <si>
    <t>Future minimum rental payments under leases</t>
  </si>
  <si>
    <t>2020</t>
  </si>
  <si>
    <t>2021</t>
  </si>
  <si>
    <t>2022</t>
  </si>
  <si>
    <t>2023</t>
  </si>
  <si>
    <t>2024</t>
  </si>
  <si>
    <t>Thereafter</t>
  </si>
  <si>
    <t>Total minimum rental payments</t>
  </si>
  <si>
    <t>401(K) Profit Sharing Plan (Details) - USD ($) $ in Millions</t>
  </si>
  <si>
    <t>Profit sharing plan</t>
  </si>
  <si>
    <t>Contributions expensed</t>
  </si>
  <si>
    <t>Full-time Employees</t>
  </si>
  <si>
    <t>Eligible service period (in months)</t>
  </si>
  <si>
    <t>1 month</t>
  </si>
  <si>
    <t>Part-time Employees</t>
  </si>
  <si>
    <t>12 months</t>
  </si>
  <si>
    <t>Eligible minimum service period (in hours)</t>
  </si>
  <si>
    <t>1000 hours</t>
  </si>
  <si>
    <t>Employee's contribution (as a percent)</t>
  </si>
  <si>
    <t>1.00%</t>
  </si>
  <si>
    <t>75.00%</t>
  </si>
  <si>
    <t>Match contribution by employer (as a percent)</t>
  </si>
  <si>
    <t>4.00%</t>
  </si>
  <si>
    <t>Earnings Per Common Share - Computation of Basic and Diluted Loss Per Common Share (Details) - USD ($) $ / shares in Units, shares in Thousands, $ in Thousands</t>
  </si>
  <si>
    <t>Net loss attributable to common shares</t>
  </si>
  <si>
    <t>Weighted average common shares outstanding—basic</t>
  </si>
  <si>
    <t>Weighted average common shares outstanding—dilutive</t>
  </si>
  <si>
    <t>Net loss per common share—basic</t>
  </si>
  <si>
    <t>Net loss per common share—diluted</t>
  </si>
  <si>
    <t>Quarterly Results of Operations - Summary of Unaudited Quarterly Results (Details) - USD ($) $ / shares in Units, $ in Thousands</t>
  </si>
  <si>
    <t>Operating income/(loss)</t>
  </si>
  <si>
    <t>Net income/(loss)</t>
  </si>
  <si>
    <t>Basic income/(loss) per share (in dollars per share)</t>
  </si>
  <si>
    <t>Diluted income/(loss) per share (in dollars per share)</t>
  </si>
  <si>
    <t>Dividend Restrictions - Narrative (Details)</t>
  </si>
  <si>
    <t>Condensed Financial Statements Captions [Line Items]</t>
  </si>
  <si>
    <t>Retained earnings free of limitation on the payment of dividends</t>
  </si>
  <si>
    <t>Restricted net assets</t>
  </si>
  <si>
    <t>Parent Company | Revolving Credit Facility</t>
  </si>
  <si>
    <t>Dividend Restrictions - Condensed Statements of Position (Details) - USD ($) $ in Thousands</t>
  </si>
  <si>
    <t>Noncurrent assets:</t>
  </si>
  <si>
    <t>Common stock</t>
  </si>
  <si>
    <t>Less: Treasury stock</t>
  </si>
  <si>
    <t>Parent Company</t>
  </si>
  <si>
    <t>Accounts receivable from subsidiaries</t>
  </si>
  <si>
    <t>Investment in subsidiaries</t>
  </si>
  <si>
    <t>Total noncurrent assets</t>
  </si>
  <si>
    <t>Dividend Restrictions - Condensed Statements of Operations (Details) - USD ($) $ in Thousands</t>
  </si>
  <si>
    <t>Condensed Income Statements Captions [Line Items]</t>
  </si>
  <si>
    <t>Net income/(loss) of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15</v>
      </c>
    </row>
    <row r="26" spans="1:4">
      <c r="A26" s="4" t="s">
        <v>48</v>
      </c>
      <c r="B26" s="4" t="s">
        <v>15</v>
      </c>
    </row>
    <row r="27" spans="1:4">
      <c r="A27" s="4" t="s">
        <v>49</v>
      </c>
      <c r="B27" s="4" t="s">
        <v>15</v>
      </c>
    </row>
    <row r="28" spans="1:4">
      <c r="A28" s="4" t="s">
        <v>50</v>
      </c>
      <c r="C28" s="5" t="n">
        <v>46647665</v>
      </c>
    </row>
    <row r="29" spans="1:4">
      <c r="A29" s="4" t="s">
        <v>51</v>
      </c>
      <c r="D29" s="6" t="n">
        <v>62247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56</v>
      </c>
      <c r="B7" s="4" t="s">
        <v>213</v>
      </c>
    </row>
    <row r="8" spans="1:2">
      <c r="A8" s="4" t="s">
        <v>175</v>
      </c>
      <c r="B8" s="4" t="s">
        <v>214</v>
      </c>
    </row>
    <row r="9" spans="1:2">
      <c r="A9" s="4" t="s">
        <v>215</v>
      </c>
      <c r="B9" s="4" t="s">
        <v>216</v>
      </c>
    </row>
    <row r="10" spans="1:2">
      <c r="A10" s="4" t="s">
        <v>184</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1395</v>
      </c>
      <c r="C3" s="6" t="n">
        <v>9510</v>
      </c>
    </row>
    <row r="4" spans="1:3">
      <c r="A4" s="4" t="s">
        <v>56</v>
      </c>
      <c r="B4" s="5" t="n">
        <v>237895</v>
      </c>
      <c r="C4" s="5" t="n">
        <v>234365</v>
      </c>
    </row>
    <row r="5" spans="1:3">
      <c r="A5" s="4" t="s">
        <v>57</v>
      </c>
      <c r="B5" s="5" t="n">
        <v>5388</v>
      </c>
      <c r="C5" s="5" t="n">
        <v>6301</v>
      </c>
    </row>
    <row r="6" spans="1:3">
      <c r="A6" s="4" t="s">
        <v>58</v>
      </c>
      <c r="B6" s="5" t="n">
        <v>1822</v>
      </c>
      <c r="C6" s="5" t="n">
        <v>1206</v>
      </c>
    </row>
    <row r="7" spans="1:3">
      <c r="A7" s="4" t="s">
        <v>59</v>
      </c>
      <c r="B7" s="5" t="n">
        <v>256500</v>
      </c>
      <c r="C7" s="5" t="n">
        <v>251382</v>
      </c>
    </row>
    <row r="8" spans="1:3">
      <c r="A8" s="4" t="s">
        <v>60</v>
      </c>
      <c r="B8" s="5" t="n">
        <v>110146</v>
      </c>
      <c r="C8" s="5" t="n">
        <v>121117</v>
      </c>
    </row>
    <row r="9" spans="1:3">
      <c r="A9" s="4" t="s">
        <v>61</v>
      </c>
      <c r="B9" s="5" t="n">
        <v>994</v>
      </c>
      <c r="C9" s="5" t="n">
        <v>671</v>
      </c>
    </row>
    <row r="10" spans="1:3">
      <c r="A10" s="4" t="s">
        <v>62</v>
      </c>
      <c r="B10" s="5" t="n">
        <v>2881</v>
      </c>
      <c r="C10" s="5" t="n">
        <v>3086</v>
      </c>
    </row>
    <row r="11" spans="1:3">
      <c r="A11" s="4" t="s">
        <v>63</v>
      </c>
      <c r="B11" s="5" t="n">
        <v>370521</v>
      </c>
      <c r="C11" s="5" t="n">
        <v>376256</v>
      </c>
    </row>
    <row r="12" spans="1:3">
      <c r="A12" s="3" t="s">
        <v>64</v>
      </c>
    </row>
    <row r="13" spans="1:3">
      <c r="A13" s="4" t="s">
        <v>65</v>
      </c>
      <c r="B13" s="5" t="n">
        <v>91251</v>
      </c>
      <c r="C13" s="5" t="n">
        <v>88912</v>
      </c>
    </row>
    <row r="14" spans="1:3">
      <c r="A14" s="4" t="s">
        <v>66</v>
      </c>
      <c r="B14" s="5" t="n">
        <v>45923</v>
      </c>
      <c r="C14" s="5" t="n">
        <v>41831</v>
      </c>
    </row>
    <row r="15" spans="1:3">
      <c r="A15" s="4" t="s">
        <v>67</v>
      </c>
      <c r="B15" s="5" t="n">
        <v>137174</v>
      </c>
      <c r="C15" s="5" t="n">
        <v>130743</v>
      </c>
    </row>
    <row r="16" spans="1:3">
      <c r="A16" s="4" t="s">
        <v>68</v>
      </c>
      <c r="B16" s="5" t="n">
        <v>34650</v>
      </c>
      <c r="C16" s="5" t="n">
        <v>38480</v>
      </c>
    </row>
    <row r="17" spans="1:3">
      <c r="A17" s="4" t="s">
        <v>69</v>
      </c>
      <c r="B17" s="5" t="n">
        <v>23551</v>
      </c>
      <c r="C17" s="5" t="n">
        <v>22883</v>
      </c>
    </row>
    <row r="18" spans="1:3">
      <c r="A18" s="4" t="s">
        <v>70</v>
      </c>
      <c r="B18" s="5" t="n">
        <v>3002</v>
      </c>
      <c r="C18" s="5" t="n">
        <v>3100</v>
      </c>
    </row>
    <row r="19" spans="1:3">
      <c r="A19" s="4" t="s">
        <v>71</v>
      </c>
      <c r="B19" s="5" t="n">
        <v>835</v>
      </c>
      <c r="C19" s="5" t="n">
        <v>796</v>
      </c>
    </row>
    <row r="20" spans="1:3">
      <c r="A20" s="4" t="s">
        <v>72</v>
      </c>
      <c r="B20" s="5" t="n">
        <v>199212</v>
      </c>
      <c r="C20" s="5" t="n">
        <v>196002</v>
      </c>
    </row>
    <row r="21" spans="1:3">
      <c r="A21" s="4" t="s">
        <v>73</v>
      </c>
      <c r="B21" s="4" t="s">
        <v>74</v>
      </c>
      <c r="C21" s="4" t="s">
        <v>74</v>
      </c>
    </row>
    <row r="22" spans="1:3">
      <c r="A22" s="3" t="s">
        <v>75</v>
      </c>
    </row>
    <row r="23" spans="1:3">
      <c r="A23" s="4" t="s">
        <v>76</v>
      </c>
      <c r="B23" s="4" t="s">
        <v>74</v>
      </c>
      <c r="C23" s="4" t="s">
        <v>74</v>
      </c>
    </row>
    <row r="24" spans="1:3">
      <c r="A24" s="4" t="s">
        <v>77</v>
      </c>
      <c r="B24" s="5" t="n">
        <v>465</v>
      </c>
      <c r="C24" s="5" t="n">
        <v>469</v>
      </c>
    </row>
    <row r="25" spans="1:3">
      <c r="A25" s="4" t="s">
        <v>78</v>
      </c>
      <c r="B25" s="5" t="n">
        <v>241456</v>
      </c>
      <c r="C25" s="5" t="n">
        <v>237957</v>
      </c>
    </row>
    <row r="26" spans="1:3">
      <c r="A26" s="4" t="s">
        <v>79</v>
      </c>
      <c r="B26" s="5" t="n">
        <v>-63800</v>
      </c>
      <c r="C26" s="5" t="n">
        <v>-51360</v>
      </c>
    </row>
    <row r="27" spans="1:3">
      <c r="A27" s="4" t="s">
        <v>80</v>
      </c>
      <c r="B27" s="5" t="n">
        <v>-6812</v>
      </c>
      <c r="C27" s="5" t="n">
        <v>-6812</v>
      </c>
    </row>
    <row r="28" spans="1:3">
      <c r="A28" s="4" t="s">
        <v>81</v>
      </c>
      <c r="B28" s="5" t="n">
        <v>171309</v>
      </c>
      <c r="C28" s="5" t="n">
        <v>180254</v>
      </c>
    </row>
    <row r="29" spans="1:3">
      <c r="A29" s="4" t="s">
        <v>82</v>
      </c>
      <c r="B29" s="6" t="n">
        <v>370521</v>
      </c>
      <c r="C29" s="6" t="n">
        <v>376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26"/>
    <col customWidth="1" max="6" min="6" width="26"/>
    <col customWidth="1" max="7" min="7" width="29"/>
    <col customWidth="1" max="8" min="8" width="21"/>
  </cols>
  <sheetData>
    <row r="1" spans="1:8">
      <c r="A1" s="1" t="s">
        <v>289</v>
      </c>
      <c r="B1" s="2" t="s">
        <v>290</v>
      </c>
      <c r="C1" s="2" t="s">
        <v>291</v>
      </c>
      <c r="D1" s="2" t="s">
        <v>292</v>
      </c>
      <c r="E1" s="2" t="s">
        <v>293</v>
      </c>
      <c r="F1" s="2" t="s">
        <v>294</v>
      </c>
      <c r="G1" s="2" t="s">
        <v>295</v>
      </c>
      <c r="H1" s="2" t="s">
        <v>296</v>
      </c>
    </row>
    <row r="2" spans="1:8">
      <c r="A2" s="3" t="s">
        <v>297</v>
      </c>
    </row>
    <row r="3" spans="1:8">
      <c r="A3" s="4" t="s">
        <v>298</v>
      </c>
      <c r="B3" s="4" t="s">
        <v>299</v>
      </c>
      <c r="C3" s="4" t="s">
        <v>300</v>
      </c>
      <c r="D3" s="4" t="s">
        <v>299</v>
      </c>
      <c r="E3" s="4" t="s">
        <v>301</v>
      </c>
      <c r="F3" s="4" t="s">
        <v>302</v>
      </c>
    </row>
    <row r="4" spans="1:8">
      <c r="A4" s="4" t="s">
        <v>303</v>
      </c>
      <c r="D4" s="5" t="n">
        <v>714</v>
      </c>
      <c r="E4" s="5" t="n">
        <v>726</v>
      </c>
      <c r="F4" s="5" t="n">
        <v>731</v>
      </c>
    </row>
    <row r="5" spans="1:8">
      <c r="A5" s="4" t="s">
        <v>304</v>
      </c>
      <c r="D5" s="5" t="n">
        <v>40</v>
      </c>
    </row>
    <row r="6" spans="1:8">
      <c r="A6" s="4" t="s">
        <v>305</v>
      </c>
      <c r="D6" s="6" t="n">
        <v>9700000</v>
      </c>
      <c r="E6" s="6" t="n">
        <v>7900000</v>
      </c>
    </row>
    <row r="7" spans="1:8">
      <c r="A7" s="4" t="s">
        <v>306</v>
      </c>
      <c r="D7" s="5" t="n">
        <v>106600000</v>
      </c>
      <c r="E7" s="5" t="n">
        <v>109100000</v>
      </c>
      <c r="F7" s="6" t="n">
        <v>108200000</v>
      </c>
    </row>
    <row r="8" spans="1:8">
      <c r="A8" s="4" t="s">
        <v>307</v>
      </c>
      <c r="D8" s="5" t="n">
        <v>32900000</v>
      </c>
      <c r="E8" s="5" t="n">
        <v>32500000</v>
      </c>
    </row>
    <row r="9" spans="1:8">
      <c r="A9" s="4" t="s">
        <v>308</v>
      </c>
      <c r="D9" s="5" t="n">
        <v>100000</v>
      </c>
      <c r="E9" s="5" t="n">
        <v>100000</v>
      </c>
    </row>
    <row r="10" spans="1:8">
      <c r="A10" s="4" t="s">
        <v>309</v>
      </c>
      <c r="D10" s="5" t="n">
        <v>26500000</v>
      </c>
      <c r="E10" s="5" t="n">
        <v>27200000</v>
      </c>
      <c r="F10" s="5" t="n">
        <v>29000000</v>
      </c>
    </row>
    <row r="11" spans="1:8">
      <c r="A11" s="4" t="s">
        <v>310</v>
      </c>
      <c r="D11" s="5" t="n">
        <v>177000</v>
      </c>
      <c r="E11" s="5" t="n">
        <v>60000</v>
      </c>
    </row>
    <row r="12" spans="1:8">
      <c r="A12" s="4" t="s">
        <v>311</v>
      </c>
      <c r="D12" s="5" t="n">
        <v>2000</v>
      </c>
      <c r="E12" s="5" t="n">
        <v>77000</v>
      </c>
    </row>
    <row r="13" spans="1:8">
      <c r="A13" s="4" t="s">
        <v>312</v>
      </c>
      <c r="E13" s="5" t="n">
        <v>371000</v>
      </c>
      <c r="F13" s="6" t="n">
        <v>741000</v>
      </c>
    </row>
    <row r="14" spans="1:8">
      <c r="A14" s="4" t="s">
        <v>313</v>
      </c>
      <c r="D14" s="5" t="n">
        <v>3100000</v>
      </c>
      <c r="E14" s="5" t="n">
        <v>3200000</v>
      </c>
    </row>
    <row r="15" spans="1:8">
      <c r="A15" s="4" t="s">
        <v>314</v>
      </c>
      <c r="D15" s="5" t="n">
        <v>100000</v>
      </c>
      <c r="E15" s="5" t="n">
        <v>100000</v>
      </c>
    </row>
    <row r="16" spans="1:8">
      <c r="A16" s="4" t="s">
        <v>315</v>
      </c>
      <c r="D16" s="5" t="n">
        <v>3002000</v>
      </c>
      <c r="E16" s="5" t="n">
        <v>3100000</v>
      </c>
    </row>
    <row r="17" spans="1:8">
      <c r="A17" s="4" t="s">
        <v>316</v>
      </c>
    </row>
    <row r="18" spans="1:8">
      <c r="A18" s="3" t="s">
        <v>297</v>
      </c>
    </row>
    <row r="19" spans="1:8">
      <c r="A19" s="4" t="s">
        <v>317</v>
      </c>
      <c r="F19" s="4" t="s">
        <v>318</v>
      </c>
    </row>
    <row r="20" spans="1:8">
      <c r="A20" s="4" t="s">
        <v>319</v>
      </c>
      <c r="F20" s="4" t="s">
        <v>320</v>
      </c>
    </row>
    <row r="21" spans="1:8">
      <c r="A21" s="4" t="s">
        <v>321</v>
      </c>
      <c r="D21" s="5" t="n">
        <v>200000</v>
      </c>
      <c r="E21" s="5" t="n">
        <v>200000</v>
      </c>
      <c r="F21" s="6" t="n">
        <v>100000</v>
      </c>
    </row>
    <row r="22" spans="1:8">
      <c r="A22" s="4" t="s">
        <v>322</v>
      </c>
      <c r="D22" s="5" t="n">
        <v>300000</v>
      </c>
      <c r="E22" s="5" t="n">
        <v>400000</v>
      </c>
      <c r="F22" s="5" t="n">
        <v>600000</v>
      </c>
    </row>
    <row r="23" spans="1:8">
      <c r="A23" s="4" t="s">
        <v>323</v>
      </c>
      <c r="D23" s="5" t="n">
        <v>400000</v>
      </c>
      <c r="E23" s="5" t="n">
        <v>600000</v>
      </c>
      <c r="F23" s="5" t="n">
        <v>800000</v>
      </c>
    </row>
    <row r="24" spans="1:8">
      <c r="A24" s="4" t="s">
        <v>324</v>
      </c>
      <c r="D24" s="5" t="n">
        <v>200000</v>
      </c>
      <c r="E24" s="5" t="n">
        <v>200000</v>
      </c>
    </row>
    <row r="25" spans="1:8">
      <c r="A25" s="4" t="s">
        <v>325</v>
      </c>
    </row>
    <row r="26" spans="1:8">
      <c r="A26" s="3" t="s">
        <v>297</v>
      </c>
    </row>
    <row r="27" spans="1:8">
      <c r="A27" s="4" t="s">
        <v>324</v>
      </c>
      <c r="F27" s="5" t="n">
        <v>100000</v>
      </c>
    </row>
    <row r="28" spans="1:8">
      <c r="A28" s="4" t="s">
        <v>232</v>
      </c>
    </row>
    <row r="29" spans="1:8">
      <c r="A29" s="3" t="s">
        <v>297</v>
      </c>
    </row>
    <row r="30" spans="1:8">
      <c r="A30" s="4" t="s">
        <v>326</v>
      </c>
      <c r="D30" s="5" t="n">
        <v>1300000</v>
      </c>
    </row>
    <row r="31" spans="1:8">
      <c r="A31" s="4" t="s">
        <v>327</v>
      </c>
      <c r="D31" s="5" t="n">
        <v>0</v>
      </c>
    </row>
    <row r="32" spans="1:8">
      <c r="A32" s="4" t="s">
        <v>328</v>
      </c>
    </row>
    <row r="33" spans="1:8">
      <c r="A33" s="3" t="s">
        <v>297</v>
      </c>
    </row>
    <row r="34" spans="1:8">
      <c r="A34" s="4" t="s">
        <v>329</v>
      </c>
      <c r="D34" s="5" t="n">
        <v>500000</v>
      </c>
    </row>
    <row r="35" spans="1:8">
      <c r="A35" s="4" t="s">
        <v>330</v>
      </c>
      <c r="D35" s="5" t="n">
        <v>8200000</v>
      </c>
      <c r="E35" s="5" t="n">
        <v>10100000</v>
      </c>
    </row>
    <row r="36" spans="1:8">
      <c r="A36" s="4" t="s">
        <v>331</v>
      </c>
      <c r="D36" s="5" t="n">
        <v>2100000</v>
      </c>
      <c r="E36" s="5" t="n">
        <v>5300000</v>
      </c>
      <c r="F36" s="5" t="n">
        <v>4800000</v>
      </c>
    </row>
    <row r="37" spans="1:8">
      <c r="A37" s="4" t="s">
        <v>332</v>
      </c>
    </row>
    <row r="38" spans="1:8">
      <c r="A38" s="3" t="s">
        <v>297</v>
      </c>
    </row>
    <row r="39" spans="1:8">
      <c r="A39" s="4" t="s">
        <v>329</v>
      </c>
      <c r="D39" s="5" t="n">
        <v>250000</v>
      </c>
    </row>
    <row r="40" spans="1:8">
      <c r="A40" s="4" t="s">
        <v>330</v>
      </c>
      <c r="D40" s="5" t="n">
        <v>1100000</v>
      </c>
      <c r="E40" s="5" t="n">
        <v>1800000</v>
      </c>
    </row>
    <row r="41" spans="1:8">
      <c r="A41" s="4" t="s">
        <v>331</v>
      </c>
      <c r="D41" s="5" t="n">
        <v>2300000</v>
      </c>
      <c r="E41" s="5" t="n">
        <v>2900000</v>
      </c>
      <c r="F41" s="5" t="n">
        <v>3400000</v>
      </c>
    </row>
    <row r="42" spans="1:8">
      <c r="A42" s="4" t="s">
        <v>333</v>
      </c>
    </row>
    <row r="43" spans="1:8">
      <c r="A43" s="3" t="s">
        <v>297</v>
      </c>
    </row>
    <row r="44" spans="1:8">
      <c r="A44" s="4" t="s">
        <v>329</v>
      </c>
      <c r="D44" s="5" t="n">
        <v>150000</v>
      </c>
    </row>
    <row r="45" spans="1:8">
      <c r="A45" s="4" t="s">
        <v>330</v>
      </c>
      <c r="D45" s="5" t="n">
        <v>900000</v>
      </c>
      <c r="E45" s="5" t="n">
        <v>900000</v>
      </c>
    </row>
    <row r="46" spans="1:8">
      <c r="A46" s="4" t="s">
        <v>331</v>
      </c>
      <c r="D46" s="6" t="n">
        <v>7900000</v>
      </c>
      <c r="E46" s="5" t="n">
        <v>6400000</v>
      </c>
      <c r="F46" s="5" t="n">
        <v>7600000</v>
      </c>
    </row>
    <row r="47" spans="1:8">
      <c r="A47" s="4" t="s">
        <v>334</v>
      </c>
    </row>
    <row r="48" spans="1:8">
      <c r="A48" s="3" t="s">
        <v>297</v>
      </c>
    </row>
    <row r="49" spans="1:8">
      <c r="A49" s="4" t="s">
        <v>335</v>
      </c>
      <c r="D49" s="4" t="s">
        <v>336</v>
      </c>
    </row>
    <row r="50" spans="1:8">
      <c r="A50" s="4" t="s">
        <v>337</v>
      </c>
      <c r="G50" s="5" t="n">
        <v>2</v>
      </c>
    </row>
    <row r="51" spans="1:8">
      <c r="A51" s="4" t="s">
        <v>338</v>
      </c>
      <c r="D51" s="4" t="s">
        <v>339</v>
      </c>
    </row>
    <row r="52" spans="1:8">
      <c r="A52" s="4" t="s">
        <v>340</v>
      </c>
      <c r="G52" s="6" t="n">
        <v>8800000</v>
      </c>
    </row>
    <row r="53" spans="1:8">
      <c r="A53" s="4" t="s">
        <v>341</v>
      </c>
      <c r="G53" s="5" t="n">
        <v>5200000</v>
      </c>
    </row>
    <row r="54" spans="1:8">
      <c r="A54" s="4" t="s">
        <v>144</v>
      </c>
      <c r="G54" s="5" t="n">
        <v>3600000</v>
      </c>
    </row>
    <row r="55" spans="1:8">
      <c r="A55" s="4" t="s">
        <v>312</v>
      </c>
      <c r="E55" s="5" t="n">
        <v>400000</v>
      </c>
      <c r="F55" s="5" t="n">
        <v>700000</v>
      </c>
      <c r="G55" s="6" t="n">
        <v>2500000</v>
      </c>
    </row>
    <row r="56" spans="1:8">
      <c r="A56" s="4" t="s">
        <v>342</v>
      </c>
    </row>
    <row r="57" spans="1:8">
      <c r="A57" s="3" t="s">
        <v>297</v>
      </c>
    </row>
    <row r="58" spans="1:8">
      <c r="A58" s="4" t="s">
        <v>343</v>
      </c>
      <c r="D58" s="6" t="n">
        <v>0</v>
      </c>
    </row>
    <row r="59" spans="1:8">
      <c r="A59" s="4" t="s">
        <v>344</v>
      </c>
    </row>
    <row r="60" spans="1:8">
      <c r="A60" s="3" t="s">
        <v>297</v>
      </c>
    </row>
    <row r="61" spans="1:8">
      <c r="A61" s="4" t="s">
        <v>345</v>
      </c>
      <c r="D61" s="6" t="n">
        <v>400000</v>
      </c>
      <c r="E61" s="6" t="n">
        <v>600000</v>
      </c>
      <c r="F61" s="6" t="n">
        <v>900000</v>
      </c>
    </row>
    <row r="62" spans="1:8">
      <c r="A62" s="4" t="s">
        <v>346</v>
      </c>
    </row>
    <row r="63" spans="1:8">
      <c r="A63" s="3" t="s">
        <v>297</v>
      </c>
    </row>
    <row r="64" spans="1:8">
      <c r="A64" s="4" t="s">
        <v>347</v>
      </c>
      <c r="H64" s="6" t="n">
        <v>400000000</v>
      </c>
    </row>
    <row r="65" spans="1:8">
      <c r="A65" s="4" t="s">
        <v>348</v>
      </c>
      <c r="H65" s="5" t="n">
        <v>400000000</v>
      </c>
    </row>
    <row r="66" spans="1:8">
      <c r="A66" s="4" t="s">
        <v>349</v>
      </c>
    </row>
    <row r="67" spans="1:8">
      <c r="A67" s="3" t="s">
        <v>297</v>
      </c>
    </row>
    <row r="68" spans="1:8">
      <c r="A68" s="4" t="s">
        <v>347</v>
      </c>
      <c r="H68" s="5" t="n">
        <v>350000000</v>
      </c>
    </row>
    <row r="69" spans="1:8">
      <c r="A69" s="4" t="s">
        <v>348</v>
      </c>
      <c r="H69" s="6" t="n">
        <v>3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60</v>
      </c>
      <c r="B14" s="4" t="s">
        <v>361</v>
      </c>
    </row>
    <row r="15" spans="1:2">
      <c r="A15" s="4" t="s">
        <v>362</v>
      </c>
    </row>
    <row r="16" spans="1:2">
      <c r="A16" s="3" t="s">
        <v>352</v>
      </c>
    </row>
    <row r="17" spans="1:2">
      <c r="A17" s="4" t="s">
        <v>353</v>
      </c>
      <c r="B17" s="4" t="s">
        <v>318</v>
      </c>
    </row>
    <row r="18" spans="1:2">
      <c r="A18" s="4" t="s">
        <v>363</v>
      </c>
    </row>
    <row r="19" spans="1:2">
      <c r="A19" s="3" t="s">
        <v>352</v>
      </c>
    </row>
    <row r="20" spans="1:2">
      <c r="A20" s="4" t="s">
        <v>353</v>
      </c>
      <c r="B20" s="4" t="s">
        <v>364</v>
      </c>
    </row>
    <row r="21" spans="1:2">
      <c r="A21" s="4" t="s">
        <v>365</v>
      </c>
    </row>
    <row r="22" spans="1:2">
      <c r="A22" s="3" t="s">
        <v>352</v>
      </c>
    </row>
    <row r="23" spans="1:2">
      <c r="A23" s="4" t="s">
        <v>360</v>
      </c>
      <c r="B23" s="4" t="s">
        <v>361</v>
      </c>
    </row>
    <row r="24" spans="1:2">
      <c r="A24" s="4" t="s">
        <v>366</v>
      </c>
    </row>
    <row r="25" spans="1:2">
      <c r="A25" s="3" t="s">
        <v>352</v>
      </c>
    </row>
    <row r="26" spans="1:2">
      <c r="A26" s="4" t="s">
        <v>353</v>
      </c>
      <c r="B26" s="4" t="s">
        <v>356</v>
      </c>
    </row>
    <row r="27" spans="1:2">
      <c r="A27" s="4" t="s">
        <v>367</v>
      </c>
    </row>
    <row r="28" spans="1:2">
      <c r="A28" s="3" t="s">
        <v>352</v>
      </c>
    </row>
    <row r="29" spans="1:2">
      <c r="A29" s="4" t="s">
        <v>353</v>
      </c>
      <c r="B29"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3</v>
      </c>
    </row>
    <row r="2" spans="1:3">
      <c r="A2" s="3" t="s">
        <v>75</v>
      </c>
    </row>
    <row r="3" spans="1:3">
      <c r="A3" s="4" t="s">
        <v>84</v>
      </c>
      <c r="B3" s="7" t="n">
        <v>0.01</v>
      </c>
      <c r="C3" s="7" t="n">
        <v>0.01</v>
      </c>
    </row>
    <row r="4" spans="1:3">
      <c r="A4" s="4" t="s">
        <v>85</v>
      </c>
      <c r="B4" s="5" t="n">
        <v>10000000</v>
      </c>
      <c r="C4" s="5" t="n">
        <v>10000000</v>
      </c>
    </row>
    <row r="5" spans="1:3">
      <c r="A5" s="4" t="s">
        <v>86</v>
      </c>
      <c r="B5" s="5" t="n">
        <v>0</v>
      </c>
      <c r="C5" s="5" t="n">
        <v>0</v>
      </c>
    </row>
    <row r="6" spans="1:3">
      <c r="A6" s="4" t="s">
        <v>87</v>
      </c>
      <c r="B6" s="5" t="n">
        <v>0</v>
      </c>
      <c r="C6" s="5" t="n">
        <v>0</v>
      </c>
    </row>
    <row r="7" spans="1:3">
      <c r="A7" s="4" t="s">
        <v>88</v>
      </c>
      <c r="B7" s="7" t="n">
        <v>0.01</v>
      </c>
      <c r="C7" s="7" t="n">
        <v>0.01</v>
      </c>
    </row>
    <row r="8" spans="1:3">
      <c r="A8" s="4" t="s">
        <v>89</v>
      </c>
      <c r="B8" s="5" t="n">
        <v>100000000</v>
      </c>
      <c r="C8" s="5" t="n">
        <v>100000000</v>
      </c>
    </row>
    <row r="9" spans="1:3">
      <c r="A9" s="4" t="s">
        <v>90</v>
      </c>
      <c r="B9" s="5" t="n">
        <v>48466930</v>
      </c>
      <c r="C9" s="5" t="n">
        <v>47648958</v>
      </c>
    </row>
    <row r="10" spans="1:3">
      <c r="A10" s="4" t="s">
        <v>91</v>
      </c>
      <c r="B10" s="5" t="n">
        <v>46683269</v>
      </c>
      <c r="C10" s="5" t="n">
        <v>45865297</v>
      </c>
    </row>
    <row r="11" spans="1:3">
      <c r="A11" s="4" t="s">
        <v>92</v>
      </c>
      <c r="B11" s="5" t="n">
        <v>1783661</v>
      </c>
      <c r="C11" s="5" t="n">
        <v>178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368</v>
      </c>
      <c r="B1" s="2" t="s">
        <v>1</v>
      </c>
    </row>
    <row r="2" spans="1:4">
      <c r="B2" s="2" t="s">
        <v>2</v>
      </c>
      <c r="C2" s="2" t="s">
        <v>53</v>
      </c>
      <c r="D2" s="2" t="s">
        <v>100</v>
      </c>
    </row>
    <row r="3" spans="1:4">
      <c r="A3" s="3" t="s">
        <v>369</v>
      </c>
    </row>
    <row r="4" spans="1:4">
      <c r="A4" s="4" t="s">
        <v>370</v>
      </c>
      <c r="B4" s="4" t="s">
        <v>371</v>
      </c>
      <c r="C4" s="4" t="s">
        <v>372</v>
      </c>
      <c r="D4" s="4" t="s">
        <v>373</v>
      </c>
    </row>
    <row r="5" spans="1:4">
      <c r="A5" s="4" t="s">
        <v>374</v>
      </c>
      <c r="B5" s="4" t="s">
        <v>375</v>
      </c>
      <c r="C5" s="4" t="s">
        <v>376</v>
      </c>
      <c r="D5" s="4" t="s">
        <v>377</v>
      </c>
    </row>
    <row r="6" spans="1:4">
      <c r="A6" s="4" t="s">
        <v>378</v>
      </c>
      <c r="B6" s="4" t="s">
        <v>379</v>
      </c>
      <c r="C6" s="4" t="s">
        <v>380</v>
      </c>
      <c r="D6" s="4" t="s">
        <v>381</v>
      </c>
    </row>
    <row r="7" spans="1:4">
      <c r="A7" s="4" t="s">
        <v>382</v>
      </c>
      <c r="B7" s="4" t="s">
        <v>383</v>
      </c>
      <c r="C7" s="4" t="s">
        <v>384</v>
      </c>
      <c r="D7" s="4" t="s">
        <v>385</v>
      </c>
    </row>
    <row r="8" spans="1:4">
      <c r="A8" s="4" t="s">
        <v>386</v>
      </c>
      <c r="B8" s="4" t="s">
        <v>387</v>
      </c>
      <c r="C8" s="4" t="s">
        <v>387</v>
      </c>
      <c r="D8" s="4" t="s">
        <v>387</v>
      </c>
    </row>
    <row r="9" spans="1:4">
      <c r="A9" s="4" t="s">
        <v>388</v>
      </c>
    </row>
    <row r="10" spans="1:4">
      <c r="A10" s="3" t="s">
        <v>369</v>
      </c>
    </row>
    <row r="11" spans="1:4">
      <c r="A11" s="4" t="s">
        <v>389</v>
      </c>
      <c r="B11" s="4" t="s">
        <v>390</v>
      </c>
      <c r="C11" s="4" t="s">
        <v>390</v>
      </c>
      <c r="D11" s="4" t="s">
        <v>356</v>
      </c>
    </row>
    <row r="12" spans="1:4">
      <c r="A12" s="4" t="s">
        <v>391</v>
      </c>
    </row>
    <row r="13" spans="1:4">
      <c r="A13" s="3" t="s">
        <v>369</v>
      </c>
    </row>
    <row r="14" spans="1:4">
      <c r="A14" s="4" t="s">
        <v>389</v>
      </c>
      <c r="B14" s="4" t="s">
        <v>318</v>
      </c>
      <c r="C14" s="4" t="s">
        <v>392</v>
      </c>
      <c r="D14" s="4" t="s">
        <v>39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3</v>
      </c>
    </row>
    <row r="2" spans="1:3">
      <c r="A2" s="3" t="s">
        <v>395</v>
      </c>
    </row>
    <row r="3" spans="1:3">
      <c r="A3" s="4" t="s">
        <v>396</v>
      </c>
      <c r="B3" s="6" t="n">
        <v>289832</v>
      </c>
      <c r="C3" s="6" t="n">
        <v>278161</v>
      </c>
    </row>
    <row r="4" spans="1:3">
      <c r="A4" s="4" t="s">
        <v>397</v>
      </c>
      <c r="B4" s="5" t="n">
        <v>-179686</v>
      </c>
      <c r="C4" s="5" t="n">
        <v>-157044</v>
      </c>
    </row>
    <row r="5" spans="1:3">
      <c r="A5" s="4" t="s">
        <v>398</v>
      </c>
      <c r="B5" s="5" t="n">
        <v>110146</v>
      </c>
      <c r="C5" s="5" t="n">
        <v>121117</v>
      </c>
    </row>
    <row r="6" spans="1:3">
      <c r="A6" s="4" t="s">
        <v>399</v>
      </c>
    </row>
    <row r="7" spans="1:3">
      <c r="A7" s="3" t="s">
        <v>395</v>
      </c>
    </row>
    <row r="8" spans="1:3">
      <c r="A8" s="4" t="s">
        <v>396</v>
      </c>
      <c r="B8" s="5" t="n">
        <v>6628</v>
      </c>
      <c r="C8" s="5" t="n">
        <v>6628</v>
      </c>
    </row>
    <row r="9" spans="1:3">
      <c r="A9" s="4" t="s">
        <v>400</v>
      </c>
    </row>
    <row r="10" spans="1:3">
      <c r="A10" s="3" t="s">
        <v>395</v>
      </c>
    </row>
    <row r="11" spans="1:3">
      <c r="A11" s="4" t="s">
        <v>396</v>
      </c>
      <c r="B11" s="5" t="n">
        <v>41794</v>
      </c>
      <c r="C11" s="5" t="n">
        <v>41479</v>
      </c>
    </row>
    <row r="12" spans="1:3">
      <c r="A12" s="4" t="s">
        <v>401</v>
      </c>
    </row>
    <row r="13" spans="1:3">
      <c r="A13" s="3" t="s">
        <v>395</v>
      </c>
    </row>
    <row r="14" spans="1:3">
      <c r="A14" s="4" t="s">
        <v>396</v>
      </c>
      <c r="B14" s="5" t="n">
        <v>63857</v>
      </c>
      <c r="C14" s="5" t="n">
        <v>61963</v>
      </c>
    </row>
    <row r="15" spans="1:3">
      <c r="A15" s="4" t="s">
        <v>402</v>
      </c>
    </row>
    <row r="16" spans="1:3">
      <c r="A16" s="3" t="s">
        <v>395</v>
      </c>
    </row>
    <row r="17" spans="1:3">
      <c r="A17" s="4" t="s">
        <v>396</v>
      </c>
      <c r="B17" s="5" t="n">
        <v>67754</v>
      </c>
      <c r="C17" s="5" t="n">
        <v>66268</v>
      </c>
    </row>
    <row r="18" spans="1:3">
      <c r="A18" s="4" t="s">
        <v>403</v>
      </c>
    </row>
    <row r="19" spans="1:3">
      <c r="A19" s="3" t="s">
        <v>395</v>
      </c>
    </row>
    <row r="20" spans="1:3">
      <c r="A20" s="4" t="s">
        <v>396</v>
      </c>
      <c r="B20" s="5" t="n">
        <v>47214</v>
      </c>
      <c r="C20" s="5" t="n">
        <v>43664</v>
      </c>
    </row>
    <row r="21" spans="1:3">
      <c r="A21" s="4" t="s">
        <v>359</v>
      </c>
    </row>
    <row r="22" spans="1:3">
      <c r="A22" s="3" t="s">
        <v>395</v>
      </c>
    </row>
    <row r="23" spans="1:3">
      <c r="A23" s="4" t="s">
        <v>396</v>
      </c>
      <c r="B23" s="5" t="n">
        <v>61802</v>
      </c>
      <c r="C23" s="5" t="n">
        <v>57371</v>
      </c>
    </row>
    <row r="24" spans="1:3">
      <c r="A24" s="4" t="s">
        <v>365</v>
      </c>
    </row>
    <row r="25" spans="1:3">
      <c r="A25" s="3" t="s">
        <v>395</v>
      </c>
    </row>
    <row r="26" spans="1:3">
      <c r="A26" s="4" t="s">
        <v>396</v>
      </c>
      <c r="B26" s="6" t="n">
        <v>783</v>
      </c>
      <c r="C26" s="6" t="n">
        <v>7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04</v>
      </c>
      <c r="B1" s="2" t="s">
        <v>405</v>
      </c>
      <c r="C1" s="2" t="s">
        <v>2</v>
      </c>
      <c r="D1" s="2" t="s">
        <v>53</v>
      </c>
      <c r="E1" s="2" t="s">
        <v>100</v>
      </c>
    </row>
    <row r="2" spans="1:5">
      <c r="A2" s="3" t="s">
        <v>406</v>
      </c>
    </row>
    <row r="3" spans="1:5">
      <c r="A3" s="4" t="s">
        <v>407</v>
      </c>
      <c r="C3" s="6" t="n">
        <v>34650000</v>
      </c>
      <c r="D3" s="6" t="n">
        <v>38480000</v>
      </c>
    </row>
    <row r="4" spans="1:5">
      <c r="A4" s="4" t="s">
        <v>408</v>
      </c>
      <c r="C4" s="4" t="s">
        <v>409</v>
      </c>
    </row>
    <row r="5" spans="1:5">
      <c r="A5" s="4" t="s">
        <v>410</v>
      </c>
      <c r="C5" s="6" t="n">
        <v>276000</v>
      </c>
      <c r="D5" s="5" t="n">
        <v>315000</v>
      </c>
      <c r="E5" s="6" t="n">
        <v>326000</v>
      </c>
    </row>
    <row r="6" spans="1:5">
      <c r="A6" s="4" t="s">
        <v>411</v>
      </c>
    </row>
    <row r="7" spans="1:5">
      <c r="A7" s="3" t="s">
        <v>406</v>
      </c>
    </row>
    <row r="8" spans="1:5">
      <c r="A8" s="4" t="s">
        <v>412</v>
      </c>
      <c r="C8" s="4" t="s">
        <v>318</v>
      </c>
    </row>
    <row r="9" spans="1:5">
      <c r="A9" s="4" t="s">
        <v>413</v>
      </c>
      <c r="C9" s="6" t="n">
        <v>180000000</v>
      </c>
    </row>
    <row r="10" spans="1:5">
      <c r="A10" s="4" t="s">
        <v>414</v>
      </c>
      <c r="B10" s="4" t="s">
        <v>415</v>
      </c>
      <c r="C10" s="4" t="s">
        <v>416</v>
      </c>
    </row>
    <row r="11" spans="1:5">
      <c r="A11" s="4" t="s">
        <v>417</v>
      </c>
      <c r="C11" s="6" t="n">
        <v>12500000</v>
      </c>
    </row>
    <row r="12" spans="1:5">
      <c r="A12" s="4" t="s">
        <v>418</v>
      </c>
      <c r="C12" s="4" t="s">
        <v>419</v>
      </c>
    </row>
    <row r="13" spans="1:5">
      <c r="A13" s="4" t="s">
        <v>420</v>
      </c>
      <c r="C13" s="4" t="s">
        <v>421</v>
      </c>
    </row>
    <row r="14" spans="1:5">
      <c r="A14" s="4" t="s">
        <v>407</v>
      </c>
      <c r="C14" s="6" t="n">
        <v>34700000</v>
      </c>
    </row>
    <row r="15" spans="1:5">
      <c r="A15" s="4" t="s">
        <v>422</v>
      </c>
      <c r="C15" s="5" t="n">
        <v>11500000</v>
      </c>
    </row>
    <row r="16" spans="1:5">
      <c r="A16" s="4" t="s">
        <v>423</v>
      </c>
      <c r="C16" s="6" t="n">
        <v>65000000</v>
      </c>
    </row>
    <row r="17" spans="1:5">
      <c r="A17" s="4" t="s">
        <v>424</v>
      </c>
      <c r="C17" s="4" t="s">
        <v>425</v>
      </c>
    </row>
    <row r="18" spans="1:5">
      <c r="A18" s="4" t="s">
        <v>108</v>
      </c>
      <c r="C18" s="6" t="n">
        <v>2500000</v>
      </c>
      <c r="D18" s="5" t="n">
        <v>2100000</v>
      </c>
    </row>
    <row r="19" spans="1:5">
      <c r="A19" s="4" t="s">
        <v>426</v>
      </c>
      <c r="C19" s="5" t="n">
        <v>500000</v>
      </c>
      <c r="D19" s="5" t="n">
        <v>400000</v>
      </c>
    </row>
    <row r="20" spans="1:5">
      <c r="A20" s="4" t="s">
        <v>427</v>
      </c>
      <c r="C20" s="5" t="n">
        <v>1700000</v>
      </c>
      <c r="D20" s="5" t="n">
        <v>1300000</v>
      </c>
    </row>
    <row r="21" spans="1:5">
      <c r="A21" s="4" t="s">
        <v>410</v>
      </c>
      <c r="C21" s="6" t="n">
        <v>300000</v>
      </c>
      <c r="D21" s="6" t="n">
        <v>400000</v>
      </c>
    </row>
    <row r="22" spans="1:5">
      <c r="A22" s="4" t="s">
        <v>428</v>
      </c>
    </row>
    <row r="23" spans="1:5">
      <c r="A23" s="3" t="s">
        <v>406</v>
      </c>
    </row>
    <row r="24" spans="1:5">
      <c r="A24" s="4" t="s">
        <v>429</v>
      </c>
      <c r="C24" s="4" t="s">
        <v>430</v>
      </c>
    </row>
    <row r="25" spans="1:5">
      <c r="A25" s="4" t="s">
        <v>431</v>
      </c>
    </row>
    <row r="26" spans="1:5">
      <c r="A26" s="3" t="s">
        <v>406</v>
      </c>
    </row>
    <row r="27" spans="1:5">
      <c r="A27" s="4" t="s">
        <v>432</v>
      </c>
      <c r="C27" s="4" t="s">
        <v>4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53</v>
      </c>
    </row>
    <row r="2" spans="1:3">
      <c r="A2" s="3" t="s">
        <v>182</v>
      </c>
    </row>
    <row r="3" spans="1:3">
      <c r="A3" s="4" t="s">
        <v>435</v>
      </c>
      <c r="B3" s="6" t="n">
        <v>3452</v>
      </c>
      <c r="C3" s="6" t="n">
        <v>3467</v>
      </c>
    </row>
    <row r="4" spans="1:3">
      <c r="A4" s="4" t="s">
        <v>436</v>
      </c>
      <c r="B4" s="5" t="n">
        <v>10248</v>
      </c>
      <c r="C4" s="5" t="n">
        <v>12823</v>
      </c>
    </row>
    <row r="5" spans="1:3">
      <c r="A5" s="4" t="s">
        <v>437</v>
      </c>
      <c r="B5" s="5" t="n">
        <v>12429</v>
      </c>
      <c r="C5" s="5" t="n">
        <v>6006</v>
      </c>
    </row>
    <row r="6" spans="1:3">
      <c r="A6" s="4" t="s">
        <v>438</v>
      </c>
      <c r="B6" s="5" t="n">
        <v>1655</v>
      </c>
      <c r="C6" s="5" t="n">
        <v>1612</v>
      </c>
    </row>
    <row r="7" spans="1:3">
      <c r="A7" s="4" t="s">
        <v>439</v>
      </c>
      <c r="B7" s="5" t="n">
        <v>6222</v>
      </c>
      <c r="C7" s="5" t="n">
        <v>4807</v>
      </c>
    </row>
    <row r="8" spans="1:3">
      <c r="A8" s="4" t="s">
        <v>153</v>
      </c>
      <c r="B8" s="5" t="n">
        <v>884</v>
      </c>
      <c r="C8" s="5" t="n">
        <v>1585</v>
      </c>
    </row>
    <row r="9" spans="1:3">
      <c r="A9" s="4" t="s">
        <v>440</v>
      </c>
      <c r="B9" s="5" t="n">
        <v>1056</v>
      </c>
      <c r="C9" s="5" t="n">
        <v>1234</v>
      </c>
    </row>
    <row r="10" spans="1:3">
      <c r="A10" s="4" t="s">
        <v>222</v>
      </c>
      <c r="B10" s="5" t="n">
        <v>61</v>
      </c>
      <c r="C10" s="5" t="n">
        <v>1102</v>
      </c>
    </row>
    <row r="11" spans="1:3">
      <c r="A11" s="4" t="s">
        <v>69</v>
      </c>
      <c r="B11" s="5" t="n">
        <v>2418</v>
      </c>
      <c r="C11" s="5" t="n">
        <v>2028</v>
      </c>
    </row>
    <row r="12" spans="1:3">
      <c r="A12" s="4" t="s">
        <v>441</v>
      </c>
      <c r="B12" s="5" t="n">
        <v>1894</v>
      </c>
      <c r="C12" s="5" t="n">
        <v>1786</v>
      </c>
    </row>
    <row r="13" spans="1:3">
      <c r="A13" s="4" t="s">
        <v>442</v>
      </c>
      <c r="B13" s="5" t="n">
        <v>5604</v>
      </c>
      <c r="C13" s="5" t="n">
        <v>5381</v>
      </c>
    </row>
    <row r="14" spans="1:3">
      <c r="A14" s="4" t="s">
        <v>443</v>
      </c>
      <c r="B14" s="6" t="n">
        <v>45923</v>
      </c>
      <c r="C14" s="6" t="n">
        <v>41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53</v>
      </c>
      <c r="D2" s="2" t="s">
        <v>100</v>
      </c>
    </row>
    <row r="3" spans="1:4">
      <c r="A3" s="3" t="s">
        <v>445</v>
      </c>
    </row>
    <row r="4" spans="1:4">
      <c r="A4" s="4" t="s">
        <v>446</v>
      </c>
      <c r="B4" s="6" t="n">
        <v>-286</v>
      </c>
    </row>
    <row r="5" spans="1:4">
      <c r="A5" s="4" t="s">
        <v>447</v>
      </c>
      <c r="B5" s="5" t="n">
        <v>225</v>
      </c>
      <c r="C5" s="6" t="n">
        <v>426</v>
      </c>
      <c r="D5" s="6" t="n">
        <v>166</v>
      </c>
    </row>
    <row r="6" spans="1:4">
      <c r="A6" s="4" t="s">
        <v>118</v>
      </c>
      <c r="B6" s="5" t="n">
        <v>-61</v>
      </c>
      <c r="C6" s="5" t="n">
        <v>426</v>
      </c>
      <c r="D6" s="5" t="n">
        <v>166</v>
      </c>
    </row>
    <row r="7" spans="1:4">
      <c r="A7" s="3" t="s">
        <v>448</v>
      </c>
    </row>
    <row r="8" spans="1:4">
      <c r="A8" s="4" t="s">
        <v>446</v>
      </c>
      <c r="B8" s="5" t="n">
        <v>303</v>
      </c>
      <c r="C8" s="5" t="n">
        <v>-568</v>
      </c>
      <c r="D8" s="5" t="n">
        <v>27</v>
      </c>
    </row>
    <row r="9" spans="1:4">
      <c r="A9" s="4" t="s">
        <v>447</v>
      </c>
      <c r="B9" s="5" t="n">
        <v>4</v>
      </c>
      <c r="C9" s="5" t="n">
        <v>3</v>
      </c>
      <c r="D9" s="5" t="n">
        <v>4</v>
      </c>
    </row>
    <row r="10" spans="1:4">
      <c r="A10" s="4" t="s">
        <v>118</v>
      </c>
      <c r="B10" s="5" t="n">
        <v>307</v>
      </c>
      <c r="C10" s="5" t="n">
        <v>-565</v>
      </c>
      <c r="D10" s="5" t="n">
        <v>31</v>
      </c>
    </row>
    <row r="11" spans="1:4">
      <c r="A11" s="3" t="s">
        <v>118</v>
      </c>
    </row>
    <row r="12" spans="1:4">
      <c r="A12" s="4" t="s">
        <v>446</v>
      </c>
      <c r="B12" s="5" t="n">
        <v>17</v>
      </c>
      <c r="C12" s="5" t="n">
        <v>-568</v>
      </c>
      <c r="D12" s="5" t="n">
        <v>27</v>
      </c>
    </row>
    <row r="13" spans="1:4">
      <c r="A13" s="4" t="s">
        <v>447</v>
      </c>
      <c r="B13" s="5" t="n">
        <v>229</v>
      </c>
      <c r="C13" s="5" t="n">
        <v>429</v>
      </c>
      <c r="D13" s="5" t="n">
        <v>170</v>
      </c>
    </row>
    <row r="14" spans="1:4">
      <c r="A14" s="4" t="s">
        <v>118</v>
      </c>
      <c r="B14" s="6" t="n">
        <v>246</v>
      </c>
      <c r="C14" s="6" t="n">
        <v>-139</v>
      </c>
      <c r="D14" s="6" t="n">
        <v>1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21"/>
  </cols>
  <sheetData>
    <row r="1" spans="1:6">
      <c r="A1" s="1" t="s">
        <v>449</v>
      </c>
      <c r="B1" s="2" t="s">
        <v>290</v>
      </c>
      <c r="C1" s="2" t="s">
        <v>291</v>
      </c>
      <c r="D1" s="2" t="s">
        <v>450</v>
      </c>
      <c r="E1" s="2" t="s">
        <v>451</v>
      </c>
      <c r="F1" s="2" t="s">
        <v>452</v>
      </c>
    </row>
    <row r="2" spans="1:6">
      <c r="A2" s="3" t="s">
        <v>453</v>
      </c>
    </row>
    <row r="3" spans="1:6">
      <c r="A3" s="4" t="s">
        <v>454</v>
      </c>
      <c r="B3" s="4" t="s">
        <v>299</v>
      </c>
      <c r="C3" s="4" t="s">
        <v>300</v>
      </c>
      <c r="D3" s="4" t="s">
        <v>299</v>
      </c>
      <c r="E3" s="4" t="s">
        <v>301</v>
      </c>
      <c r="F3" s="4" t="s">
        <v>302</v>
      </c>
    </row>
    <row r="4" spans="1:6">
      <c r="A4" s="4" t="s">
        <v>455</v>
      </c>
      <c r="D4" s="6" t="n">
        <v>571000</v>
      </c>
    </row>
    <row r="5" spans="1:6">
      <c r="A5" s="4" t="s">
        <v>456</v>
      </c>
      <c r="D5" s="5" t="n">
        <v>21000</v>
      </c>
      <c r="E5" s="6" t="n">
        <v>19000</v>
      </c>
    </row>
    <row r="6" spans="1:6">
      <c r="A6" s="4" t="s">
        <v>457</v>
      </c>
      <c r="D6" s="5" t="n">
        <v>3800000</v>
      </c>
    </row>
    <row r="7" spans="1:6">
      <c r="A7" s="4" t="s">
        <v>458</v>
      </c>
      <c r="D7" s="5" t="n">
        <v>27700000</v>
      </c>
    </row>
    <row r="8" spans="1:6">
      <c r="A8" s="4" t="s">
        <v>457</v>
      </c>
      <c r="D8" s="5" t="n">
        <v>27531000</v>
      </c>
      <c r="E8" s="5" t="n">
        <v>23688000</v>
      </c>
      <c r="F8" s="6" t="n">
        <v>27150000</v>
      </c>
    </row>
    <row r="9" spans="1:6">
      <c r="A9" s="4" t="s">
        <v>459</v>
      </c>
      <c r="D9" s="5" t="n">
        <v>94900000</v>
      </c>
    </row>
    <row r="10" spans="1:6">
      <c r="A10" s="4" t="s">
        <v>460</v>
      </c>
      <c r="D10" s="6" t="n">
        <v>4900000</v>
      </c>
    </row>
    <row r="11" spans="1:6">
      <c r="A11" s="4" t="s">
        <v>461</v>
      </c>
      <c r="D11" s="5" t="n">
        <v>1</v>
      </c>
    </row>
    <row r="12" spans="1:6">
      <c r="A12" s="4" t="s">
        <v>462</v>
      </c>
      <c r="D12" s="6" t="n">
        <v>302000</v>
      </c>
    </row>
    <row r="13" spans="1:6">
      <c r="A13" s="4" t="s">
        <v>463</v>
      </c>
      <c r="D13" s="5" t="n">
        <v>9000</v>
      </c>
      <c r="E13" s="5" t="n">
        <v>7000</v>
      </c>
      <c r="F13" s="5" t="n">
        <v>9000</v>
      </c>
    </row>
    <row r="14" spans="1:6">
      <c r="A14" s="4" t="s">
        <v>464</v>
      </c>
      <c r="D14" s="5" t="n">
        <v>0</v>
      </c>
      <c r="E14" s="6" t="n">
        <v>0</v>
      </c>
      <c r="F14" s="6" t="n">
        <v>0</v>
      </c>
    </row>
    <row r="15" spans="1:6">
      <c r="A15" s="4" t="s">
        <v>446</v>
      </c>
    </row>
    <row r="16" spans="1:6">
      <c r="A16" s="3" t="s">
        <v>453</v>
      </c>
    </row>
    <row r="17" spans="1:6">
      <c r="A17" s="4" t="s">
        <v>465</v>
      </c>
      <c r="D17" s="5" t="n">
        <v>74300000</v>
      </c>
    </row>
    <row r="18" spans="1:6">
      <c r="A18" s="4" t="s">
        <v>466</v>
      </c>
      <c r="D18" s="6" t="n">
        <v>20600000</v>
      </c>
    </row>
    <row r="19" spans="1:6">
      <c r="A19" s="4" t="s">
        <v>467</v>
      </c>
    </row>
    <row r="20" spans="1:6">
      <c r="A20" s="3" t="s">
        <v>453</v>
      </c>
    </row>
    <row r="21" spans="1:6">
      <c r="A21" s="4" t="s">
        <v>468</v>
      </c>
      <c r="D21" s="4" t="s">
        <v>469</v>
      </c>
    </row>
    <row r="22" spans="1:6">
      <c r="A22" s="4" t="s">
        <v>470</v>
      </c>
    </row>
    <row r="23" spans="1:6">
      <c r="A23" s="3" t="s">
        <v>453</v>
      </c>
    </row>
    <row r="24" spans="1:6">
      <c r="A24" s="4" t="s">
        <v>468</v>
      </c>
      <c r="D24" s="4" t="s">
        <v>471</v>
      </c>
    </row>
    <row r="25" spans="1:6">
      <c r="A25" s="4" t="s">
        <v>472</v>
      </c>
    </row>
    <row r="26" spans="1:6">
      <c r="A26" s="3" t="s">
        <v>453</v>
      </c>
    </row>
    <row r="27" spans="1:6">
      <c r="A27" s="4" t="s">
        <v>468</v>
      </c>
      <c r="D27" s="4" t="s">
        <v>17</v>
      </c>
    </row>
    <row r="28" spans="1:6">
      <c r="A28" s="4" t="s">
        <v>473</v>
      </c>
    </row>
    <row r="29" spans="1:6">
      <c r="A29" s="3" t="s">
        <v>453</v>
      </c>
    </row>
    <row r="30" spans="1:6">
      <c r="A30" s="4" t="s">
        <v>468</v>
      </c>
      <c r="D30" s="4" t="s">
        <v>4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53</v>
      </c>
      <c r="D2" s="2" t="s">
        <v>100</v>
      </c>
    </row>
    <row r="3" spans="1:4">
      <c r="A3" s="3" t="s">
        <v>476</v>
      </c>
    </row>
    <row r="4" spans="1:4">
      <c r="A4" s="4" t="s">
        <v>477</v>
      </c>
      <c r="B4" s="6" t="n">
        <v>-2561000</v>
      </c>
      <c r="C4" s="6" t="n">
        <v>-6005000</v>
      </c>
      <c r="D4" s="6" t="n">
        <v>-10997000</v>
      </c>
    </row>
    <row r="5" spans="1:4">
      <c r="A5" s="4" t="s">
        <v>478</v>
      </c>
      <c r="B5" s="5" t="n">
        <v>181000</v>
      </c>
      <c r="C5" s="5" t="n">
        <v>314000</v>
      </c>
      <c r="D5" s="5" t="n">
        <v>106000</v>
      </c>
    </row>
    <row r="6" spans="1:4">
      <c r="A6" s="4" t="s">
        <v>479</v>
      </c>
      <c r="B6" s="5" t="n">
        <v>2291000</v>
      </c>
      <c r="C6" s="5" t="n">
        <v>5182000</v>
      </c>
      <c r="D6" s="5" t="n">
        <v>10076000</v>
      </c>
    </row>
    <row r="7" spans="1:4">
      <c r="A7" s="4" t="s">
        <v>480</v>
      </c>
      <c r="B7" s="5" t="n">
        <v>-294000</v>
      </c>
      <c r="C7" s="5" t="n">
        <v>-200000</v>
      </c>
      <c r="D7" s="5" t="n">
        <v>68000</v>
      </c>
    </row>
    <row r="8" spans="1:4">
      <c r="A8" s="4" t="s">
        <v>481</v>
      </c>
      <c r="B8" s="5" t="n">
        <v>548000</v>
      </c>
      <c r="C8" s="5" t="n">
        <v>586000</v>
      </c>
      <c r="D8" s="5" t="n">
        <v>938000</v>
      </c>
    </row>
    <row r="9" spans="1:4">
      <c r="A9" s="4" t="s">
        <v>456</v>
      </c>
      <c r="B9" s="5" t="n">
        <v>-21000</v>
      </c>
      <c r="C9" s="5" t="n">
        <v>-19000</v>
      </c>
    </row>
    <row r="10" spans="1:4">
      <c r="A10" s="4" t="s">
        <v>482</v>
      </c>
      <c r="B10" s="5" t="n">
        <v>81000</v>
      </c>
      <c r="C10" s="5" t="n">
        <v>3000</v>
      </c>
      <c r="D10" s="5" t="n">
        <v>6000</v>
      </c>
    </row>
    <row r="11" spans="1:4">
      <c r="A11" s="4" t="s">
        <v>118</v>
      </c>
      <c r="B11" s="6" t="n">
        <v>246000</v>
      </c>
      <c r="C11" s="6" t="n">
        <v>-139000</v>
      </c>
      <c r="D11" s="6" t="n">
        <v>197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53</v>
      </c>
      <c r="D1" s="2" t="s">
        <v>100</v>
      </c>
    </row>
    <row r="2" spans="1:4">
      <c r="A2" s="3" t="s">
        <v>484</v>
      </c>
    </row>
    <row r="3" spans="1:4">
      <c r="A3" s="4" t="s">
        <v>485</v>
      </c>
      <c r="B3" s="6" t="n">
        <v>2093</v>
      </c>
      <c r="C3" s="6" t="n">
        <v>580</v>
      </c>
      <c r="D3" s="6" t="n">
        <v>681</v>
      </c>
    </row>
    <row r="4" spans="1:4">
      <c r="A4" s="4" t="s">
        <v>486</v>
      </c>
      <c r="B4" s="5" t="n">
        <v>172</v>
      </c>
      <c r="C4" s="5" t="n">
        <v>266</v>
      </c>
      <c r="D4" s="5" t="n">
        <v>195</v>
      </c>
    </row>
    <row r="5" spans="1:4">
      <c r="A5" s="4" t="s">
        <v>436</v>
      </c>
      <c r="B5" s="5" t="n">
        <v>2526</v>
      </c>
      <c r="C5" s="5" t="n">
        <v>3389</v>
      </c>
      <c r="D5" s="5" t="n">
        <v>4517</v>
      </c>
    </row>
    <row r="6" spans="1:4">
      <c r="A6" s="4" t="s">
        <v>145</v>
      </c>
      <c r="B6" s="5" t="n">
        <v>1968</v>
      </c>
      <c r="C6" s="5" t="n">
        <v>2104</v>
      </c>
      <c r="D6" s="5" t="n">
        <v>3564</v>
      </c>
    </row>
    <row r="7" spans="1:4">
      <c r="A7" s="4" t="s">
        <v>58</v>
      </c>
      <c r="B7" s="5" t="n">
        <v>2424</v>
      </c>
      <c r="C7" s="5" t="n">
        <v>2441</v>
      </c>
      <c r="D7" s="5" t="n">
        <v>2829</v>
      </c>
    </row>
    <row r="8" spans="1:4">
      <c r="A8" s="4" t="s">
        <v>69</v>
      </c>
      <c r="B8" s="5" t="n">
        <v>5895</v>
      </c>
      <c r="C8" s="5" t="n">
        <v>5705</v>
      </c>
      <c r="D8" s="5" t="n">
        <v>5068</v>
      </c>
    </row>
    <row r="9" spans="1:4">
      <c r="A9" s="4" t="s">
        <v>487</v>
      </c>
      <c r="B9" s="5" t="n">
        <v>27358</v>
      </c>
      <c r="C9" s="5" t="n">
        <v>26040</v>
      </c>
      <c r="D9" s="5" t="n">
        <v>25610</v>
      </c>
    </row>
    <row r="10" spans="1:4">
      <c r="A10" s="4" t="s">
        <v>488</v>
      </c>
      <c r="B10" s="5" t="n">
        <v>10</v>
      </c>
      <c r="D10" s="5" t="n">
        <v>537</v>
      </c>
    </row>
    <row r="11" spans="1:4">
      <c r="A11" s="4" t="s">
        <v>489</v>
      </c>
      <c r="B11" s="5" t="n">
        <v>42446</v>
      </c>
      <c r="C11" s="5" t="n">
        <v>40525</v>
      </c>
      <c r="D11" s="5" t="n">
        <v>43001</v>
      </c>
    </row>
    <row r="12" spans="1:4">
      <c r="A12" s="3" t="s">
        <v>490</v>
      </c>
    </row>
    <row r="13" spans="1:4">
      <c r="A13" s="4" t="s">
        <v>491</v>
      </c>
      <c r="B13" s="5" t="n">
        <v>5609</v>
      </c>
      <c r="C13" s="5" t="n">
        <v>5518</v>
      </c>
      <c r="D13" s="5" t="n">
        <v>9468</v>
      </c>
    </row>
    <row r="14" spans="1:4">
      <c r="A14" s="4" t="s">
        <v>492</v>
      </c>
      <c r="B14" s="5" t="n">
        <v>1329</v>
      </c>
      <c r="C14" s="5" t="n">
        <v>1582</v>
      </c>
      <c r="D14" s="5" t="n">
        <v>2392</v>
      </c>
    </row>
    <row r="15" spans="1:4">
      <c r="A15" s="4" t="s">
        <v>493</v>
      </c>
      <c r="B15" s="5" t="n">
        <v>7761</v>
      </c>
      <c r="C15" s="5" t="n">
        <v>9215</v>
      </c>
      <c r="D15" s="5" t="n">
        <v>4033</v>
      </c>
    </row>
    <row r="16" spans="1:4">
      <c r="A16" s="4" t="s">
        <v>494</v>
      </c>
      <c r="B16" s="5" t="n">
        <v>14699</v>
      </c>
      <c r="C16" s="5" t="n">
        <v>16315</v>
      </c>
      <c r="D16" s="5" t="n">
        <v>15893</v>
      </c>
    </row>
    <row r="17" spans="1:4">
      <c r="A17" s="4" t="s">
        <v>495</v>
      </c>
      <c r="B17" s="5" t="n">
        <v>-27531</v>
      </c>
      <c r="C17" s="5" t="n">
        <v>-23688</v>
      </c>
      <c r="D17" s="5" t="n">
        <v>-27150</v>
      </c>
    </row>
    <row r="18" spans="1:4">
      <c r="A18" s="4" t="s">
        <v>496</v>
      </c>
      <c r="D18" s="5" t="n">
        <v>-42</v>
      </c>
    </row>
    <row r="19" spans="1:4">
      <c r="A19" s="4" t="s">
        <v>497</v>
      </c>
      <c r="B19" s="6" t="n">
        <v>216</v>
      </c>
      <c r="C19" s="6" t="n">
        <v>522</v>
      </c>
    </row>
    <row r="20" spans="1:4">
      <c r="A20" s="4" t="s">
        <v>496</v>
      </c>
      <c r="D20" s="6"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53</v>
      </c>
      <c r="D2" s="2" t="s">
        <v>100</v>
      </c>
    </row>
    <row r="3" spans="1:4">
      <c r="A3" s="3" t="s">
        <v>499</v>
      </c>
    </row>
    <row r="4" spans="1:4">
      <c r="A4" s="4" t="s">
        <v>500</v>
      </c>
      <c r="B4" s="6" t="n">
        <v>147</v>
      </c>
      <c r="C4" s="6" t="n">
        <v>147</v>
      </c>
      <c r="D4" s="6" t="n">
        <v>147</v>
      </c>
    </row>
    <row r="5" spans="1:4">
      <c r="A5" s="4" t="s">
        <v>501</v>
      </c>
      <c r="B5" s="5" t="n">
        <v>0</v>
      </c>
      <c r="C5" s="5" t="n">
        <v>0</v>
      </c>
      <c r="D5" s="5" t="n">
        <v>0</v>
      </c>
    </row>
    <row r="6" spans="1:4">
      <c r="A6" s="4" t="s">
        <v>502</v>
      </c>
      <c r="B6" s="5" t="n">
        <v>0</v>
      </c>
      <c r="C6" s="5" t="n">
        <v>0</v>
      </c>
      <c r="D6" s="5" t="n">
        <v>0</v>
      </c>
    </row>
    <row r="7" spans="1:4">
      <c r="A7" s="4" t="s">
        <v>503</v>
      </c>
      <c r="B7" s="6" t="n">
        <v>147</v>
      </c>
      <c r="C7" s="6" t="n">
        <v>147</v>
      </c>
      <c r="D7" s="6" t="n">
        <v>1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s>
  <sheetData>
    <row r="1" spans="1:8">
      <c r="A1" s="1" t="s">
        <v>504</v>
      </c>
      <c r="B1" s="2" t="s">
        <v>505</v>
      </c>
      <c r="C1" s="2" t="s">
        <v>506</v>
      </c>
      <c r="D1" s="2" t="s">
        <v>2</v>
      </c>
      <c r="E1" s="2" t="s">
        <v>53</v>
      </c>
      <c r="F1" s="2" t="s">
        <v>100</v>
      </c>
      <c r="G1" s="2" t="s">
        <v>507</v>
      </c>
      <c r="H1" s="2" t="s">
        <v>508</v>
      </c>
    </row>
    <row r="2" spans="1:8">
      <c r="A2" s="3" t="s">
        <v>509</v>
      </c>
    </row>
    <row r="3" spans="1:8">
      <c r="A3" s="4" t="s">
        <v>510</v>
      </c>
      <c r="D3" s="7" t="n">
        <v>1.78</v>
      </c>
    </row>
    <row r="4" spans="1:8">
      <c r="A4" s="4" t="s">
        <v>511</v>
      </c>
      <c r="D4" s="8" t="n">
        <v>20.91</v>
      </c>
    </row>
    <row r="5" spans="1:8">
      <c r="A5" s="4" t="s">
        <v>512</v>
      </c>
    </row>
    <row r="6" spans="1:8">
      <c r="A6" s="3" t="s">
        <v>509</v>
      </c>
    </row>
    <row r="7" spans="1:8">
      <c r="A7" s="4" t="s">
        <v>513</v>
      </c>
      <c r="D7" s="7" t="n">
        <v>1.71</v>
      </c>
      <c r="E7" s="7" t="n">
        <v>1.22</v>
      </c>
      <c r="F7" s="7" t="n">
        <v>2.55</v>
      </c>
    </row>
    <row r="8" spans="1:8">
      <c r="A8" s="4" t="s">
        <v>514</v>
      </c>
      <c r="D8" s="6" t="n">
        <v>0</v>
      </c>
    </row>
    <row r="9" spans="1:8">
      <c r="A9" s="4" t="s">
        <v>515</v>
      </c>
      <c r="D9" s="5" t="n">
        <v>3105</v>
      </c>
      <c r="E9" s="5" t="n">
        <v>3000</v>
      </c>
      <c r="F9" s="5" t="n">
        <v>6208</v>
      </c>
    </row>
    <row r="10" spans="1:8">
      <c r="A10" s="4" t="s">
        <v>516</v>
      </c>
      <c r="D10" s="6" t="n">
        <v>1800</v>
      </c>
      <c r="E10" s="6" t="n">
        <v>3700</v>
      </c>
      <c r="F10" s="6" t="n">
        <v>20100</v>
      </c>
    </row>
    <row r="11" spans="1:8">
      <c r="A11" s="4" t="s">
        <v>517</v>
      </c>
      <c r="D11" s="6" t="n">
        <v>1500000</v>
      </c>
    </row>
    <row r="12" spans="1:8">
      <c r="A12" s="4" t="s">
        <v>518</v>
      </c>
      <c r="D12" s="4" t="s">
        <v>519</v>
      </c>
    </row>
    <row r="13" spans="1:8">
      <c r="A13" s="4" t="s">
        <v>520</v>
      </c>
    </row>
    <row r="14" spans="1:8">
      <c r="A14" s="3" t="s">
        <v>509</v>
      </c>
    </row>
    <row r="15" spans="1:8">
      <c r="A15" s="4" t="s">
        <v>521</v>
      </c>
      <c r="D15" s="5" t="n">
        <v>1840000</v>
      </c>
      <c r="E15" s="5" t="n">
        <v>1433000</v>
      </c>
      <c r="F15" s="5" t="n">
        <v>1090000</v>
      </c>
      <c r="H15" s="5" t="n">
        <v>762000</v>
      </c>
    </row>
    <row r="16" spans="1:8">
      <c r="A16" s="4" t="s">
        <v>513</v>
      </c>
      <c r="D16" s="7" t="n">
        <v>3.09</v>
      </c>
      <c r="E16" s="7" t="n">
        <v>2.44</v>
      </c>
      <c r="F16" s="7" t="n">
        <v>5.8</v>
      </c>
    </row>
    <row r="17" spans="1:8">
      <c r="A17" s="4" t="s">
        <v>522</v>
      </c>
    </row>
    <row r="18" spans="1:8">
      <c r="A18" s="3" t="s">
        <v>509</v>
      </c>
    </row>
    <row r="19" spans="1:8">
      <c r="A19" s="4" t="s">
        <v>523</v>
      </c>
      <c r="C19" s="5" t="n">
        <v>6100000</v>
      </c>
    </row>
    <row r="20" spans="1:8">
      <c r="A20" s="4" t="s">
        <v>524</v>
      </c>
      <c r="G20" s="5" t="n">
        <v>2500000</v>
      </c>
    </row>
    <row r="21" spans="1:8">
      <c r="A21" s="4" t="s">
        <v>525</v>
      </c>
    </row>
    <row r="22" spans="1:8">
      <c r="A22" s="3" t="s">
        <v>509</v>
      </c>
    </row>
    <row r="23" spans="1:8">
      <c r="A23" s="4" t="s">
        <v>526</v>
      </c>
      <c r="D23" s="4" t="s">
        <v>364</v>
      </c>
    </row>
    <row r="24" spans="1:8">
      <c r="A24" s="4" t="s">
        <v>527</v>
      </c>
      <c r="D24" s="5" t="n">
        <v>2500000</v>
      </c>
    </row>
    <row r="25" spans="1:8">
      <c r="A25" s="4" t="s">
        <v>528</v>
      </c>
    </row>
    <row r="26" spans="1:8">
      <c r="A26" s="3" t="s">
        <v>509</v>
      </c>
    </row>
    <row r="27" spans="1:8">
      <c r="A27" s="4" t="s">
        <v>529</v>
      </c>
      <c r="C27" s="4" t="s">
        <v>530</v>
      </c>
      <c r="D27" s="4" t="s">
        <v>530</v>
      </c>
    </row>
    <row r="28" spans="1:8">
      <c r="A28" s="4" t="s">
        <v>531</v>
      </c>
    </row>
    <row r="29" spans="1:8">
      <c r="A29" s="3" t="s">
        <v>509</v>
      </c>
    </row>
    <row r="30" spans="1:8">
      <c r="A30" s="4" t="s">
        <v>529</v>
      </c>
      <c r="D30" s="4" t="s">
        <v>532</v>
      </c>
    </row>
    <row r="31" spans="1:8">
      <c r="A31" s="4" t="s">
        <v>533</v>
      </c>
      <c r="C31" s="4" t="s">
        <v>534</v>
      </c>
    </row>
    <row r="32" spans="1:8">
      <c r="A32" s="4" t="s">
        <v>535</v>
      </c>
    </row>
    <row r="33" spans="1:8">
      <c r="A33" s="3" t="s">
        <v>509</v>
      </c>
    </row>
    <row r="34" spans="1:8">
      <c r="A34" s="4" t="s">
        <v>529</v>
      </c>
      <c r="C34" s="4" t="s">
        <v>530</v>
      </c>
    </row>
    <row r="35" spans="1:8">
      <c r="A35" s="4" t="s">
        <v>536</v>
      </c>
    </row>
    <row r="36" spans="1:8">
      <c r="A36" s="3" t="s">
        <v>509</v>
      </c>
    </row>
    <row r="37" spans="1:8">
      <c r="A37" s="4" t="s">
        <v>533</v>
      </c>
      <c r="C37" s="4" t="s">
        <v>534</v>
      </c>
    </row>
    <row r="38" spans="1:8">
      <c r="A38" s="4" t="s">
        <v>537</v>
      </c>
    </row>
    <row r="39" spans="1:8">
      <c r="A39" s="3" t="s">
        <v>509</v>
      </c>
    </row>
    <row r="40" spans="1:8">
      <c r="A40" s="4" t="s">
        <v>529</v>
      </c>
      <c r="B40" s="4" t="s">
        <v>356</v>
      </c>
    </row>
    <row r="41" spans="1:8">
      <c r="A41" s="4" t="s">
        <v>538</v>
      </c>
    </row>
    <row r="42" spans="1:8">
      <c r="A42" s="3" t="s">
        <v>509</v>
      </c>
    </row>
    <row r="43" spans="1:8">
      <c r="A43" s="4" t="s">
        <v>529</v>
      </c>
      <c r="B43" s="4" t="s">
        <v>530</v>
      </c>
    </row>
    <row r="44" spans="1:8">
      <c r="A44" s="4" t="s">
        <v>539</v>
      </c>
    </row>
    <row r="45" spans="1:8">
      <c r="A45" s="3" t="s">
        <v>509</v>
      </c>
    </row>
    <row r="46" spans="1:8">
      <c r="A46" s="4" t="s">
        <v>521</v>
      </c>
      <c r="D46" s="5" t="n">
        <v>748787</v>
      </c>
    </row>
    <row r="47" spans="1:8">
      <c r="A47" s="4" t="s">
        <v>540</v>
      </c>
    </row>
    <row r="48" spans="1:8">
      <c r="A48" s="3" t="s">
        <v>509</v>
      </c>
    </row>
    <row r="49" spans="1:8">
      <c r="A49" s="4" t="s">
        <v>526</v>
      </c>
      <c r="D49" s="4" t="s">
        <v>364</v>
      </c>
    </row>
    <row r="50" spans="1:8">
      <c r="A50" s="4" t="s">
        <v>541</v>
      </c>
    </row>
    <row r="51" spans="1:8">
      <c r="A51" s="3" t="s">
        <v>509</v>
      </c>
    </row>
    <row r="52" spans="1:8">
      <c r="A52" s="4" t="s">
        <v>529</v>
      </c>
      <c r="D52" s="4" t="s">
        <v>530</v>
      </c>
    </row>
    <row r="53" spans="1:8">
      <c r="A53" s="4" t="s">
        <v>542</v>
      </c>
    </row>
    <row r="54" spans="1:8">
      <c r="A54" s="3" t="s">
        <v>509</v>
      </c>
    </row>
    <row r="55" spans="1:8">
      <c r="A55" s="4" t="s">
        <v>529</v>
      </c>
      <c r="D55" s="4" t="s">
        <v>532</v>
      </c>
    </row>
    <row r="56" spans="1:8">
      <c r="A56" s="4" t="s">
        <v>543</v>
      </c>
    </row>
    <row r="57" spans="1:8">
      <c r="A57" s="3" t="s">
        <v>509</v>
      </c>
    </row>
    <row r="58" spans="1:8">
      <c r="A58" s="4" t="s">
        <v>521</v>
      </c>
      <c r="D58" s="5" t="n">
        <v>1839861</v>
      </c>
    </row>
    <row r="59" spans="1:8">
      <c r="A59" s="4" t="s">
        <v>513</v>
      </c>
      <c r="D59" s="7" t="n">
        <v>3.36</v>
      </c>
    </row>
    <row r="60" spans="1:8">
      <c r="A60" s="4" t="s">
        <v>544</v>
      </c>
    </row>
    <row r="61" spans="1:8">
      <c r="A61" s="3" t="s">
        <v>509</v>
      </c>
    </row>
    <row r="62" spans="1:8">
      <c r="A62" s="4" t="s">
        <v>529</v>
      </c>
      <c r="D62" s="4" t="s">
        <v>530</v>
      </c>
    </row>
    <row r="63" spans="1:8">
      <c r="A63" s="4" t="s">
        <v>545</v>
      </c>
    </row>
    <row r="64" spans="1:8">
      <c r="A64" s="3" t="s">
        <v>509</v>
      </c>
    </row>
    <row r="65" spans="1:8">
      <c r="A65" s="4" t="s">
        <v>529</v>
      </c>
      <c r="D65" s="4" t="s">
        <v>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53</v>
      </c>
      <c r="G2" s="2" t="s">
        <v>97</v>
      </c>
      <c r="H2" s="2" t="s">
        <v>98</v>
      </c>
      <c r="I2" s="2" t="s">
        <v>99</v>
      </c>
      <c r="J2" s="2" t="s">
        <v>2</v>
      </c>
      <c r="K2" s="2" t="s">
        <v>53</v>
      </c>
      <c r="L2" s="2" t="s">
        <v>100</v>
      </c>
    </row>
    <row r="3" spans="1:12">
      <c r="A3" s="3" t="s">
        <v>101</v>
      </c>
    </row>
    <row r="4" spans="1:12">
      <c r="A4" s="4" t="s">
        <v>102</v>
      </c>
      <c r="B4" s="6" t="n">
        <v>230530</v>
      </c>
      <c r="C4" s="6" t="n">
        <v>210984</v>
      </c>
      <c r="D4" s="6" t="n">
        <v>338418</v>
      </c>
      <c r="E4" s="6" t="n">
        <v>227313</v>
      </c>
      <c r="F4" s="6" t="n">
        <v>230473</v>
      </c>
      <c r="G4" s="6" t="n">
        <v>223296</v>
      </c>
      <c r="H4" s="6" t="n">
        <v>333807</v>
      </c>
      <c r="I4" s="6" t="n">
        <v>218756</v>
      </c>
      <c r="J4" s="6" t="n">
        <v>1007246</v>
      </c>
      <c r="K4" s="6" t="n">
        <v>1006332</v>
      </c>
      <c r="L4" s="6" t="n">
        <v>966665</v>
      </c>
    </row>
    <row r="5" spans="1:12">
      <c r="A5" s="4" t="s">
        <v>103</v>
      </c>
      <c r="J5" s="5" t="n">
        <v>654931</v>
      </c>
      <c r="K5" s="5" t="n">
        <v>665358</v>
      </c>
      <c r="L5" s="5" t="n">
        <v>645920</v>
      </c>
    </row>
    <row r="6" spans="1:12">
      <c r="A6" s="4" t="s">
        <v>104</v>
      </c>
      <c r="B6" s="5" t="n">
        <v>76654</v>
      </c>
      <c r="C6" s="5" t="n">
        <v>76498</v>
      </c>
      <c r="D6" s="5" t="n">
        <v>116745</v>
      </c>
      <c r="E6" s="5" t="n">
        <v>82418</v>
      </c>
      <c r="F6" s="5" t="n">
        <v>77036</v>
      </c>
      <c r="G6" s="5" t="n">
        <v>80303</v>
      </c>
      <c r="H6" s="5" t="n">
        <v>105685</v>
      </c>
      <c r="I6" s="5" t="n">
        <v>77950</v>
      </c>
      <c r="J6" s="5" t="n">
        <v>352315</v>
      </c>
      <c r="K6" s="5" t="n">
        <v>340974</v>
      </c>
      <c r="L6" s="5" t="n">
        <v>320745</v>
      </c>
    </row>
    <row r="7" spans="1:12">
      <c r="A7" s="4" t="s">
        <v>105</v>
      </c>
      <c r="J7" s="5" t="n">
        <v>362840</v>
      </c>
      <c r="K7" s="5" t="n">
        <v>361924</v>
      </c>
      <c r="L7" s="5" t="n">
        <v>353025</v>
      </c>
    </row>
    <row r="8" spans="1:12">
      <c r="A8" s="4" t="s">
        <v>106</v>
      </c>
      <c r="B8" s="5" t="n">
        <v>-11434</v>
      </c>
      <c r="C8" s="5" t="n">
        <v>-7811</v>
      </c>
      <c r="D8" s="5" t="n">
        <v>16308</v>
      </c>
      <c r="E8" s="5" t="n">
        <v>-7588</v>
      </c>
      <c r="F8" s="5" t="n">
        <v>-9443</v>
      </c>
      <c r="G8" s="5" t="n">
        <v>-7789</v>
      </c>
      <c r="H8" s="5" t="n">
        <v>8276</v>
      </c>
      <c r="I8" s="5" t="n">
        <v>-11994</v>
      </c>
      <c r="J8" s="5" t="n">
        <v>-10525</v>
      </c>
      <c r="K8" s="5" t="n">
        <v>-20950</v>
      </c>
      <c r="L8" s="5" t="n">
        <v>-32280</v>
      </c>
    </row>
    <row r="9" spans="1:12">
      <c r="A9" s="3" t="s">
        <v>107</v>
      </c>
    </row>
    <row r="10" spans="1:12">
      <c r="A10" s="4" t="s">
        <v>108</v>
      </c>
      <c r="J10" s="5" t="n">
        <v>-2461</v>
      </c>
      <c r="K10" s="5" t="n">
        <v>-2061</v>
      </c>
      <c r="L10" s="5" t="n">
        <v>-1485</v>
      </c>
    </row>
    <row r="11" spans="1:12">
      <c r="A11" s="4" t="s">
        <v>109</v>
      </c>
      <c r="J11" s="5" t="n">
        <v>792</v>
      </c>
      <c r="K11" s="5" t="n">
        <v>934</v>
      </c>
      <c r="L11" s="5" t="n">
        <v>1420</v>
      </c>
    </row>
    <row r="12" spans="1:12">
      <c r="A12" s="4" t="s">
        <v>110</v>
      </c>
      <c r="J12" s="5" t="n">
        <v>-12194</v>
      </c>
      <c r="K12" s="5" t="n">
        <v>-22077</v>
      </c>
      <c r="L12" s="5" t="n">
        <v>-32345</v>
      </c>
    </row>
    <row r="13" spans="1:12">
      <c r="A13" s="4" t="s">
        <v>111</v>
      </c>
      <c r="J13" s="5" t="n">
        <v>246</v>
      </c>
      <c r="K13" s="5" t="n">
        <v>-139</v>
      </c>
      <c r="L13" s="5" t="n">
        <v>197</v>
      </c>
    </row>
    <row r="14" spans="1:12">
      <c r="A14" s="4" t="s">
        <v>112</v>
      </c>
      <c r="B14" s="6" t="n">
        <v>-12049</v>
      </c>
      <c r="C14" s="6" t="n">
        <v>-8289</v>
      </c>
      <c r="D14" s="6" t="n">
        <v>16006</v>
      </c>
      <c r="E14" s="6" t="n">
        <v>-8109</v>
      </c>
      <c r="F14" s="6" t="n">
        <v>-10296</v>
      </c>
      <c r="G14" s="6" t="n">
        <v>-8080</v>
      </c>
      <c r="H14" s="6" t="n">
        <v>8592</v>
      </c>
      <c r="I14" s="6" t="n">
        <v>-12254</v>
      </c>
      <c r="J14" s="6" t="n">
        <v>-12440</v>
      </c>
      <c r="K14" s="6" t="n">
        <v>-21938</v>
      </c>
      <c r="L14" s="6" t="n">
        <v>-32542</v>
      </c>
    </row>
    <row r="15" spans="1:12">
      <c r="A15" s="3" t="s">
        <v>113</v>
      </c>
    </row>
    <row r="16" spans="1:12">
      <c r="A16" s="4" t="s">
        <v>114</v>
      </c>
      <c r="B16" s="7" t="n">
        <v>-0.27</v>
      </c>
      <c r="C16" s="7" t="n">
        <v>-0.18</v>
      </c>
      <c r="D16" s="7" t="n">
        <v>0.35</v>
      </c>
      <c r="E16" s="7" t="n">
        <v>-0.18</v>
      </c>
      <c r="F16" s="7" t="n">
        <v>-0.23</v>
      </c>
      <c r="G16" s="7" t="n">
        <v>-0.18</v>
      </c>
      <c r="H16" s="7" t="n">
        <v>0.19</v>
      </c>
      <c r="I16" s="7" t="n">
        <v>-0.28</v>
      </c>
      <c r="J16" s="7" t="n">
        <v>-0.28</v>
      </c>
      <c r="K16" s="7" t="n">
        <v>-0.5</v>
      </c>
      <c r="L16" s="7" t="n">
        <v>-0.74</v>
      </c>
    </row>
    <row r="17" spans="1:12">
      <c r="A17" s="4" t="s">
        <v>115</v>
      </c>
      <c r="B17" s="7" t="n">
        <v>-0.27</v>
      </c>
      <c r="C17" s="7" t="n">
        <v>-0.18</v>
      </c>
      <c r="D17" s="7" t="n">
        <v>0.35</v>
      </c>
      <c r="E17" s="7" t="n">
        <v>-0.18</v>
      </c>
      <c r="F17" s="7" t="n">
        <v>-0.23</v>
      </c>
      <c r="G17" s="7" t="n">
        <v>-0.18</v>
      </c>
      <c r="H17" s="7" t="n">
        <v>0.19</v>
      </c>
      <c r="I17" s="7" t="n">
        <v>-0.28</v>
      </c>
      <c r="J17" s="7" t="n">
        <v>-0.28</v>
      </c>
      <c r="K17" s="7" t="n">
        <v>-0.5</v>
      </c>
      <c r="L17" s="7" t="n">
        <v>-0.74</v>
      </c>
    </row>
    <row r="18" spans="1:12">
      <c r="A18" s="3" t="s">
        <v>116</v>
      </c>
    </row>
    <row r="19" spans="1:12">
      <c r="A19" s="4" t="s">
        <v>114</v>
      </c>
      <c r="J19" s="5" t="n">
        <v>44719</v>
      </c>
      <c r="K19" s="5" t="n">
        <v>44282</v>
      </c>
      <c r="L19" s="5" t="n">
        <v>43943</v>
      </c>
    </row>
    <row r="20" spans="1:12">
      <c r="A20" s="4" t="s">
        <v>115</v>
      </c>
      <c r="J20" s="5" t="n">
        <v>44719</v>
      </c>
      <c r="K20" s="5" t="n">
        <v>44282</v>
      </c>
      <c r="L20" s="5" t="n">
        <v>4394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46</v>
      </c>
      <c r="B1" s="2" t="s">
        <v>1</v>
      </c>
    </row>
    <row r="2" spans="1:5">
      <c r="B2" s="2" t="s">
        <v>2</v>
      </c>
      <c r="C2" s="2" t="s">
        <v>53</v>
      </c>
      <c r="D2" s="2" t="s">
        <v>100</v>
      </c>
      <c r="E2" s="2" t="s">
        <v>508</v>
      </c>
    </row>
    <row r="3" spans="1:5">
      <c r="A3" s="3" t="s">
        <v>547</v>
      </c>
    </row>
    <row r="4" spans="1:5">
      <c r="A4" s="4" t="s">
        <v>548</v>
      </c>
      <c r="B4" s="5" t="n">
        <v>3957000</v>
      </c>
      <c r="C4" s="5" t="n">
        <v>3516000</v>
      </c>
      <c r="D4" s="5" t="n">
        <v>3212000</v>
      </c>
    </row>
    <row r="5" spans="1:5">
      <c r="A5" s="4" t="s">
        <v>549</v>
      </c>
      <c r="B5" s="5" t="n">
        <v>537000</v>
      </c>
      <c r="C5" s="5" t="n">
        <v>621000</v>
      </c>
      <c r="D5" s="5" t="n">
        <v>1564000</v>
      </c>
    </row>
    <row r="6" spans="1:5">
      <c r="A6" s="4" t="s">
        <v>550</v>
      </c>
      <c r="B6" s="5" t="n">
        <v>-3105</v>
      </c>
      <c r="C6" s="5" t="n">
        <v>-3000</v>
      </c>
      <c r="D6" s="5" t="n">
        <v>-6208</v>
      </c>
    </row>
    <row r="7" spans="1:5">
      <c r="A7" s="4" t="s">
        <v>551</v>
      </c>
      <c r="B7" s="5" t="n">
        <v>-793000</v>
      </c>
      <c r="C7" s="5" t="n">
        <v>-177000</v>
      </c>
      <c r="D7" s="5" t="n">
        <v>-1254000</v>
      </c>
    </row>
    <row r="8" spans="1:5">
      <c r="A8" s="4" t="s">
        <v>552</v>
      </c>
      <c r="B8" s="5" t="n">
        <v>3698000</v>
      </c>
      <c r="C8" s="5" t="n">
        <v>3957000</v>
      </c>
      <c r="D8" s="5" t="n">
        <v>3516000</v>
      </c>
      <c r="E8" s="5" t="n">
        <v>3212000</v>
      </c>
    </row>
    <row r="9" spans="1:5">
      <c r="A9" s="4" t="s">
        <v>553</v>
      </c>
      <c r="B9" s="5" t="n">
        <v>1844000</v>
      </c>
    </row>
    <row r="10" spans="1:5">
      <c r="A10" s="3" t="s">
        <v>554</v>
      </c>
    </row>
    <row r="11" spans="1:5">
      <c r="A11" s="4" t="s">
        <v>548</v>
      </c>
      <c r="B11" s="7" t="n">
        <v>6.3</v>
      </c>
      <c r="C11" s="7" t="n">
        <v>7.02</v>
      </c>
      <c r="D11" s="7" t="n">
        <v>8.57</v>
      </c>
    </row>
    <row r="12" spans="1:5">
      <c r="A12" s="4" t="s">
        <v>549</v>
      </c>
      <c r="B12" s="8" t="n">
        <v>3.22</v>
      </c>
      <c r="C12" s="8" t="n">
        <v>2.46</v>
      </c>
      <c r="D12" s="8" t="n">
        <v>6.11</v>
      </c>
    </row>
    <row r="13" spans="1:5">
      <c r="A13" s="4" t="s">
        <v>550</v>
      </c>
      <c r="B13" s="8" t="n">
        <v>2.1</v>
      </c>
      <c r="C13" s="8" t="n">
        <v>1.24</v>
      </c>
      <c r="D13" s="8" t="n">
        <v>1.24</v>
      </c>
    </row>
    <row r="14" spans="1:5">
      <c r="A14" s="4" t="s">
        <v>551</v>
      </c>
      <c r="B14" s="8" t="n">
        <v>7.38</v>
      </c>
      <c r="C14" s="8" t="n">
        <v>7.21</v>
      </c>
      <c r="D14" s="8" t="n">
        <v>9.880000000000001</v>
      </c>
    </row>
    <row r="15" spans="1:5">
      <c r="A15" s="4" t="s">
        <v>552</v>
      </c>
      <c r="B15" s="8" t="n">
        <v>5.63</v>
      </c>
      <c r="C15" s="7" t="n">
        <v>6.3</v>
      </c>
      <c r="D15" s="7" t="n">
        <v>7.02</v>
      </c>
      <c r="E15" s="7" t="n">
        <v>8.57</v>
      </c>
    </row>
    <row r="16" spans="1:5">
      <c r="A16" s="4" t="s">
        <v>553</v>
      </c>
      <c r="B16" s="7" t="n">
        <v>6.63</v>
      </c>
    </row>
    <row r="17" spans="1:5">
      <c r="A17" s="3" t="s">
        <v>555</v>
      </c>
    </row>
    <row r="18" spans="1:5">
      <c r="A18" s="4" t="s">
        <v>552</v>
      </c>
      <c r="B18" s="4" t="s">
        <v>556</v>
      </c>
      <c r="C18" s="4" t="s">
        <v>557</v>
      </c>
      <c r="D18" s="4" t="s">
        <v>558</v>
      </c>
      <c r="E18" s="4" t="s">
        <v>559</v>
      </c>
    </row>
    <row r="19" spans="1:5">
      <c r="A19" s="4" t="s">
        <v>553</v>
      </c>
      <c r="B19" s="4" t="s">
        <v>560</v>
      </c>
    </row>
    <row r="20" spans="1:5">
      <c r="A20" s="3" t="s">
        <v>561</v>
      </c>
    </row>
    <row r="21" spans="1:5">
      <c r="A21" s="4" t="s">
        <v>552</v>
      </c>
      <c r="C21" s="6" t="n">
        <v>475</v>
      </c>
      <c r="D21" s="6" t="n">
        <v>2</v>
      </c>
      <c r="E21" s="6" t="n">
        <v>211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7" t="n">
        <v>1.78</v>
      </c>
    </row>
    <row r="5" spans="1:2">
      <c r="A5" s="4" t="s">
        <v>566</v>
      </c>
      <c r="B5" s="7" t="n">
        <v>20.91</v>
      </c>
    </row>
    <row r="6" spans="1:2">
      <c r="A6" s="4" t="s">
        <v>567</v>
      </c>
      <c r="B6" s="5" t="n">
        <v>3698043</v>
      </c>
    </row>
    <row r="7" spans="1:2">
      <c r="A7" s="4" t="s">
        <v>568</v>
      </c>
      <c r="B7" s="4" t="s">
        <v>556</v>
      </c>
    </row>
    <row r="8" spans="1:2">
      <c r="A8" s="4" t="s">
        <v>569</v>
      </c>
      <c r="B8" s="7" t="n">
        <v>5.63</v>
      </c>
    </row>
    <row r="9" spans="1:2">
      <c r="A9" s="4" t="s">
        <v>570</v>
      </c>
      <c r="B9" s="5" t="n">
        <v>1844404</v>
      </c>
    </row>
    <row r="10" spans="1:2">
      <c r="A10" s="4" t="s">
        <v>571</v>
      </c>
      <c r="B10" s="7" t="n">
        <v>6.63</v>
      </c>
    </row>
    <row r="11" spans="1:2">
      <c r="A11" s="4" t="s">
        <v>572</v>
      </c>
    </row>
    <row r="12" spans="1:2">
      <c r="A12" s="3" t="s">
        <v>564</v>
      </c>
    </row>
    <row r="13" spans="1:2">
      <c r="A13" s="4" t="s">
        <v>565</v>
      </c>
      <c r="B13" s="8" t="n">
        <v>1.78</v>
      </c>
    </row>
    <row r="14" spans="1:2">
      <c r="A14" s="4" t="s">
        <v>566</v>
      </c>
      <c r="B14" s="7" t="n">
        <v>2.45</v>
      </c>
    </row>
    <row r="15" spans="1:2">
      <c r="A15" s="4" t="s">
        <v>567</v>
      </c>
      <c r="B15" s="5" t="n">
        <v>607298</v>
      </c>
    </row>
    <row r="16" spans="1:2">
      <c r="A16" s="4" t="s">
        <v>568</v>
      </c>
      <c r="B16" s="4" t="s">
        <v>573</v>
      </c>
    </row>
    <row r="17" spans="1:2">
      <c r="A17" s="4" t="s">
        <v>569</v>
      </c>
      <c r="B17" s="7" t="n">
        <v>2.3</v>
      </c>
    </row>
    <row r="18" spans="1:2">
      <c r="A18" s="4" t="s">
        <v>570</v>
      </c>
      <c r="B18" s="5" t="n">
        <v>172188</v>
      </c>
    </row>
    <row r="19" spans="1:2">
      <c r="A19" s="4" t="s">
        <v>571</v>
      </c>
      <c r="B19" s="7" t="n">
        <v>2.27</v>
      </c>
    </row>
    <row r="20" spans="1:2">
      <c r="A20" s="4" t="s">
        <v>574</v>
      </c>
    </row>
    <row r="21" spans="1:2">
      <c r="A21" s="3" t="s">
        <v>564</v>
      </c>
    </row>
    <row r="22" spans="1:2">
      <c r="A22" s="4" t="s">
        <v>565</v>
      </c>
      <c r="B22" s="8" t="n">
        <v>3.12</v>
      </c>
    </row>
    <row r="23" spans="1:2">
      <c r="A23" s="4" t="s">
        <v>566</v>
      </c>
      <c r="B23" s="7" t="n">
        <v>3.12</v>
      </c>
    </row>
    <row r="24" spans="1:2">
      <c r="A24" s="4" t="s">
        <v>567</v>
      </c>
      <c r="B24" s="5" t="n">
        <v>22500</v>
      </c>
    </row>
    <row r="25" spans="1:2">
      <c r="A25" s="4" t="s">
        <v>568</v>
      </c>
      <c r="B25" s="4" t="s">
        <v>575</v>
      </c>
    </row>
    <row r="26" spans="1:2">
      <c r="A26" s="4" t="s">
        <v>569</v>
      </c>
      <c r="B26" s="7" t="n">
        <v>3.12</v>
      </c>
    </row>
    <row r="27" spans="1:2">
      <c r="A27" s="4" t="s">
        <v>570</v>
      </c>
      <c r="B27" s="5" t="n">
        <v>5625</v>
      </c>
    </row>
    <row r="28" spans="1:2">
      <c r="A28" s="4" t="s">
        <v>571</v>
      </c>
      <c r="B28" s="7" t="n">
        <v>3.12</v>
      </c>
    </row>
    <row r="29" spans="1:2">
      <c r="A29" s="4" t="s">
        <v>576</v>
      </c>
    </row>
    <row r="30" spans="1:2">
      <c r="A30" s="3" t="s">
        <v>564</v>
      </c>
    </row>
    <row r="31" spans="1:2">
      <c r="A31" s="4" t="s">
        <v>565</v>
      </c>
      <c r="B31" s="8" t="n">
        <v>3.25</v>
      </c>
    </row>
    <row r="32" spans="1:2">
      <c r="A32" s="4" t="s">
        <v>566</v>
      </c>
      <c r="B32" s="7" t="n">
        <v>3.25</v>
      </c>
    </row>
    <row r="33" spans="1:2">
      <c r="A33" s="4" t="s">
        <v>567</v>
      </c>
      <c r="B33" s="5" t="n">
        <v>496635</v>
      </c>
    </row>
    <row r="34" spans="1:2">
      <c r="A34" s="4" t="s">
        <v>568</v>
      </c>
      <c r="B34" s="4" t="s">
        <v>577</v>
      </c>
    </row>
    <row r="35" spans="1:2">
      <c r="A35" s="4" t="s">
        <v>569</v>
      </c>
      <c r="B35" s="7" t="n">
        <v>3.25</v>
      </c>
    </row>
    <row r="36" spans="1:2">
      <c r="A36" s="4" t="s">
        <v>578</v>
      </c>
    </row>
    <row r="37" spans="1:2">
      <c r="A37" s="3" t="s">
        <v>564</v>
      </c>
    </row>
    <row r="38" spans="1:2">
      <c r="A38" s="4" t="s">
        <v>565</v>
      </c>
      <c r="B38" s="8" t="n">
        <v>3.95</v>
      </c>
    </row>
    <row r="39" spans="1:2">
      <c r="A39" s="4" t="s">
        <v>566</v>
      </c>
      <c r="B39" s="7" t="n">
        <v>5.59</v>
      </c>
    </row>
    <row r="40" spans="1:2">
      <c r="A40" s="4" t="s">
        <v>567</v>
      </c>
      <c r="B40" s="5" t="n">
        <v>178907</v>
      </c>
    </row>
    <row r="41" spans="1:2">
      <c r="A41" s="4" t="s">
        <v>568</v>
      </c>
      <c r="B41" s="4" t="s">
        <v>579</v>
      </c>
    </row>
    <row r="42" spans="1:2">
      <c r="A42" s="4" t="s">
        <v>569</v>
      </c>
      <c r="B42" s="7" t="n">
        <v>4.69</v>
      </c>
    </row>
    <row r="43" spans="1:2">
      <c r="A43" s="4" t="s">
        <v>570</v>
      </c>
      <c r="B43" s="5" t="n">
        <v>123215</v>
      </c>
    </row>
    <row r="44" spans="1:2">
      <c r="A44" s="4" t="s">
        <v>571</v>
      </c>
      <c r="B44" s="7" t="n">
        <v>4.82</v>
      </c>
    </row>
    <row r="45" spans="1:2">
      <c r="A45" s="4" t="s">
        <v>580</v>
      </c>
    </row>
    <row r="46" spans="1:2">
      <c r="A46" s="3" t="s">
        <v>564</v>
      </c>
    </row>
    <row r="47" spans="1:2">
      <c r="A47" s="4" t="s">
        <v>565</v>
      </c>
      <c r="B47" s="8" t="n">
        <v>5.64</v>
      </c>
    </row>
    <row r="48" spans="1:2">
      <c r="A48" s="4" t="s">
        <v>566</v>
      </c>
      <c r="B48" s="7" t="n">
        <v>5.64</v>
      </c>
    </row>
    <row r="49" spans="1:2">
      <c r="A49" s="4" t="s">
        <v>567</v>
      </c>
      <c r="B49" s="5" t="n">
        <v>376101</v>
      </c>
    </row>
    <row r="50" spans="1:2">
      <c r="A50" s="4" t="s">
        <v>568</v>
      </c>
      <c r="B50" s="4" t="s">
        <v>581</v>
      </c>
    </row>
    <row r="51" spans="1:2">
      <c r="A51" s="4" t="s">
        <v>569</v>
      </c>
      <c r="B51" s="7" t="n">
        <v>5.64</v>
      </c>
    </row>
    <row r="52" spans="1:2">
      <c r="A52" s="4" t="s">
        <v>570</v>
      </c>
      <c r="B52" s="5" t="n">
        <v>282076</v>
      </c>
    </row>
    <row r="53" spans="1:2">
      <c r="A53" s="4" t="s">
        <v>571</v>
      </c>
      <c r="B53" s="7" t="n">
        <v>5.64</v>
      </c>
    </row>
    <row r="54" spans="1:2">
      <c r="A54" s="4" t="s">
        <v>582</v>
      </c>
    </row>
    <row r="55" spans="1:2">
      <c r="A55" s="3" t="s">
        <v>564</v>
      </c>
    </row>
    <row r="56" spans="1:2">
      <c r="A56" s="4" t="s">
        <v>565</v>
      </c>
      <c r="B56" s="8" t="n">
        <v>5.89</v>
      </c>
    </row>
    <row r="57" spans="1:2">
      <c r="A57" s="4" t="s">
        <v>566</v>
      </c>
      <c r="B57" s="7" t="n">
        <v>5.89</v>
      </c>
    </row>
    <row r="58" spans="1:2">
      <c r="A58" s="4" t="s">
        <v>567</v>
      </c>
      <c r="B58" s="5" t="n">
        <v>295508</v>
      </c>
    </row>
    <row r="59" spans="1:2">
      <c r="A59" s="4" t="s">
        <v>568</v>
      </c>
      <c r="B59" s="4" t="s">
        <v>581</v>
      </c>
    </row>
    <row r="60" spans="1:2">
      <c r="A60" s="4" t="s">
        <v>569</v>
      </c>
      <c r="B60" s="7" t="n">
        <v>5.89</v>
      </c>
    </row>
    <row r="61" spans="1:2">
      <c r="A61" s="4" t="s">
        <v>570</v>
      </c>
      <c r="B61" s="5" t="n">
        <v>295508</v>
      </c>
    </row>
    <row r="62" spans="1:2">
      <c r="A62" s="4" t="s">
        <v>571</v>
      </c>
      <c r="B62" s="7" t="n">
        <v>5.89</v>
      </c>
    </row>
    <row r="63" spans="1:2">
      <c r="A63" s="4" t="s">
        <v>583</v>
      </c>
    </row>
    <row r="64" spans="1:2">
      <c r="A64" s="3" t="s">
        <v>564</v>
      </c>
    </row>
    <row r="65" spans="1:2">
      <c r="A65" s="4" t="s">
        <v>565</v>
      </c>
      <c r="B65" s="8" t="n">
        <v>5.95</v>
      </c>
    </row>
    <row r="66" spans="1:2">
      <c r="A66" s="4" t="s">
        <v>566</v>
      </c>
      <c r="B66" s="7" t="n">
        <v>5.95</v>
      </c>
    </row>
    <row r="67" spans="1:2">
      <c r="A67" s="4" t="s">
        <v>567</v>
      </c>
      <c r="B67" s="5" t="n">
        <v>417825</v>
      </c>
    </row>
    <row r="68" spans="1:2">
      <c r="A68" s="4" t="s">
        <v>568</v>
      </c>
      <c r="B68" s="4" t="s">
        <v>584</v>
      </c>
    </row>
    <row r="69" spans="1:2">
      <c r="A69" s="4" t="s">
        <v>569</v>
      </c>
      <c r="B69" s="7" t="n">
        <v>5.95</v>
      </c>
    </row>
    <row r="70" spans="1:2">
      <c r="A70" s="4" t="s">
        <v>570</v>
      </c>
      <c r="B70" s="5" t="n">
        <v>417825</v>
      </c>
    </row>
    <row r="71" spans="1:2">
      <c r="A71" s="4" t="s">
        <v>571</v>
      </c>
      <c r="B71" s="7" t="n">
        <v>5.95</v>
      </c>
    </row>
    <row r="72" spans="1:2">
      <c r="A72" s="4" t="s">
        <v>585</v>
      </c>
    </row>
    <row r="73" spans="1:2">
      <c r="A73" s="3" t="s">
        <v>564</v>
      </c>
    </row>
    <row r="74" spans="1:2">
      <c r="A74" s="4" t="s">
        <v>565</v>
      </c>
      <c r="B74" s="8" t="n">
        <v>6.29</v>
      </c>
    </row>
    <row r="75" spans="1:2">
      <c r="A75" s="4" t="s">
        <v>566</v>
      </c>
      <c r="B75" s="7" t="n">
        <v>6.58</v>
      </c>
    </row>
    <row r="76" spans="1:2">
      <c r="A76" s="4" t="s">
        <v>567</v>
      </c>
      <c r="B76" s="5" t="n">
        <v>25948</v>
      </c>
    </row>
    <row r="77" spans="1:2">
      <c r="A77" s="4" t="s">
        <v>568</v>
      </c>
      <c r="B77" s="4" t="s">
        <v>586</v>
      </c>
    </row>
    <row r="78" spans="1:2">
      <c r="A78" s="4" t="s">
        <v>569</v>
      </c>
      <c r="B78" s="7" t="n">
        <v>6.54</v>
      </c>
    </row>
    <row r="79" spans="1:2">
      <c r="A79" s="4" t="s">
        <v>570</v>
      </c>
      <c r="B79" s="5" t="n">
        <v>20295</v>
      </c>
    </row>
    <row r="80" spans="1:2">
      <c r="A80" s="4" t="s">
        <v>571</v>
      </c>
      <c r="B80" s="7" t="n">
        <v>6.53</v>
      </c>
    </row>
    <row r="81" spans="1:2">
      <c r="A81" s="4" t="s">
        <v>587</v>
      </c>
    </row>
    <row r="82" spans="1:2">
      <c r="A82" s="3" t="s">
        <v>564</v>
      </c>
    </row>
    <row r="83" spans="1:2">
      <c r="A83" s="4" t="s">
        <v>565</v>
      </c>
      <c r="B83" s="8" t="n">
        <v>6.71</v>
      </c>
    </row>
    <row r="84" spans="1:2">
      <c r="A84" s="4" t="s">
        <v>566</v>
      </c>
      <c r="B84" s="7" t="n">
        <v>6.71</v>
      </c>
    </row>
    <row r="85" spans="1:2">
      <c r="A85" s="4" t="s">
        <v>567</v>
      </c>
      <c r="B85" s="5" t="n">
        <v>894984</v>
      </c>
    </row>
    <row r="86" spans="1:2">
      <c r="A86" s="4" t="s">
        <v>568</v>
      </c>
      <c r="B86" s="4" t="s">
        <v>588</v>
      </c>
    </row>
    <row r="87" spans="1:2">
      <c r="A87" s="4" t="s">
        <v>569</v>
      </c>
      <c r="B87" s="7" t="n">
        <v>6.71</v>
      </c>
    </row>
    <row r="88" spans="1:2">
      <c r="A88" s="4" t="s">
        <v>570</v>
      </c>
      <c r="B88" s="5" t="n">
        <v>199115</v>
      </c>
    </row>
    <row r="89" spans="1:2">
      <c r="A89" s="4" t="s">
        <v>571</v>
      </c>
      <c r="B89" s="7" t="n">
        <v>6.71</v>
      </c>
    </row>
    <row r="90" spans="1:2">
      <c r="A90" s="4" t="s">
        <v>589</v>
      </c>
    </row>
    <row r="91" spans="1:2">
      <c r="A91" s="3" t="s">
        <v>564</v>
      </c>
    </row>
    <row r="92" spans="1:2">
      <c r="A92" s="4" t="s">
        <v>565</v>
      </c>
      <c r="B92" s="8" t="n">
        <v>7.9</v>
      </c>
    </row>
    <row r="93" spans="1:2">
      <c r="A93" s="4" t="s">
        <v>566</v>
      </c>
      <c r="B93" s="7" t="n">
        <v>20.91</v>
      </c>
    </row>
    <row r="94" spans="1:2">
      <c r="A94" s="4" t="s">
        <v>567</v>
      </c>
      <c r="B94" s="5" t="n">
        <v>382337</v>
      </c>
    </row>
    <row r="95" spans="1:2">
      <c r="A95" s="4" t="s">
        <v>568</v>
      </c>
      <c r="B95" s="4" t="s">
        <v>590</v>
      </c>
    </row>
    <row r="96" spans="1:2">
      <c r="A96" s="4" t="s">
        <v>569</v>
      </c>
      <c r="B96" s="7" t="n">
        <v>11.42</v>
      </c>
    </row>
    <row r="97" spans="1:2">
      <c r="A97" s="4" t="s">
        <v>570</v>
      </c>
      <c r="B97" s="5" t="n">
        <v>328557</v>
      </c>
    </row>
    <row r="98" spans="1:2">
      <c r="A98" s="4" t="s">
        <v>571</v>
      </c>
      <c r="B98" s="6"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53</v>
      </c>
      <c r="D2" s="2" t="s">
        <v>100</v>
      </c>
    </row>
    <row r="3" spans="1:4">
      <c r="A3" s="3" t="s">
        <v>547</v>
      </c>
    </row>
    <row r="4" spans="1:4">
      <c r="A4" s="4" t="s">
        <v>592</v>
      </c>
      <c r="B4" s="5" t="n">
        <v>1433</v>
      </c>
      <c r="C4" s="5" t="n">
        <v>1090</v>
      </c>
      <c r="D4" s="5" t="n">
        <v>762</v>
      </c>
    </row>
    <row r="5" spans="1:4">
      <c r="A5" s="4" t="s">
        <v>549</v>
      </c>
      <c r="B5" s="5" t="n">
        <v>1037</v>
      </c>
      <c r="C5" s="5" t="n">
        <v>981</v>
      </c>
      <c r="D5" s="5" t="n">
        <v>941</v>
      </c>
    </row>
    <row r="6" spans="1:4">
      <c r="A6" s="4" t="s">
        <v>593</v>
      </c>
      <c r="B6" s="5" t="n">
        <v>-421</v>
      </c>
      <c r="C6" s="5" t="n">
        <v>-398</v>
      </c>
      <c r="D6" s="5" t="n">
        <v>-230</v>
      </c>
    </row>
    <row r="7" spans="1:4">
      <c r="A7" s="4" t="s">
        <v>594</v>
      </c>
      <c r="B7" s="5" t="n">
        <v>-209</v>
      </c>
      <c r="C7" s="5" t="n">
        <v>-240</v>
      </c>
      <c r="D7" s="5" t="n">
        <v>-383</v>
      </c>
    </row>
    <row r="8" spans="1:4">
      <c r="A8" s="4" t="s">
        <v>595</v>
      </c>
      <c r="B8" s="5" t="n">
        <v>1840</v>
      </c>
      <c r="C8" s="5" t="n">
        <v>1433</v>
      </c>
      <c r="D8" s="5" t="n">
        <v>1090</v>
      </c>
    </row>
    <row r="9" spans="1:4">
      <c r="A9" s="3" t="s">
        <v>596</v>
      </c>
    </row>
    <row r="10" spans="1:4">
      <c r="A10" s="4" t="s">
        <v>592</v>
      </c>
      <c r="B10" s="7" t="n">
        <v>3.95</v>
      </c>
      <c r="C10" s="7" t="n">
        <v>6.57</v>
      </c>
      <c r="D10" s="7" t="n">
        <v>8.65</v>
      </c>
    </row>
    <row r="11" spans="1:4">
      <c r="A11" s="4" t="s">
        <v>549</v>
      </c>
      <c r="B11" s="8" t="n">
        <v>3.09</v>
      </c>
      <c r="C11" s="8" t="n">
        <v>2.44</v>
      </c>
      <c r="D11" s="8" t="n">
        <v>5.8</v>
      </c>
    </row>
    <row r="12" spans="1:4">
      <c r="A12" s="4" t="s">
        <v>593</v>
      </c>
      <c r="B12" s="8" t="n">
        <v>4.59</v>
      </c>
      <c r="C12" s="8" t="n">
        <v>6.81</v>
      </c>
      <c r="D12" s="8" t="n">
        <v>8.380000000000001</v>
      </c>
    </row>
    <row r="13" spans="1:4">
      <c r="A13" s="4" t="s">
        <v>594</v>
      </c>
      <c r="B13" s="8" t="n">
        <v>3.63</v>
      </c>
      <c r="C13" s="8" t="n">
        <v>4.94</v>
      </c>
      <c r="D13" s="8" t="n">
        <v>7.73</v>
      </c>
    </row>
    <row r="14" spans="1:4">
      <c r="A14" s="4" t="s">
        <v>595</v>
      </c>
      <c r="B14" s="7" t="n">
        <v>3.36</v>
      </c>
      <c r="C14" s="7" t="n">
        <v>3.95</v>
      </c>
      <c r="D14" s="7" t="n">
        <v>6.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53</v>
      </c>
      <c r="D2" s="2" t="s">
        <v>100</v>
      </c>
    </row>
    <row r="3" spans="1:4">
      <c r="A3" s="3" t="s">
        <v>598</v>
      </c>
    </row>
    <row r="4" spans="1:4">
      <c r="A4" s="4" t="s">
        <v>145</v>
      </c>
      <c r="B4" s="6" t="n">
        <v>3536</v>
      </c>
      <c r="C4" s="6" t="n">
        <v>3433</v>
      </c>
      <c r="D4" s="6" t="n">
        <v>4184</v>
      </c>
    </row>
    <row r="5" spans="1:4">
      <c r="A5" s="4" t="s">
        <v>599</v>
      </c>
      <c r="B5" s="5" t="n">
        <v>-1114</v>
      </c>
      <c r="C5" s="5" t="n">
        <v>-1280</v>
      </c>
      <c r="D5" s="5" t="n">
        <v>-1497</v>
      </c>
    </row>
    <row r="6" spans="1:4">
      <c r="A6" s="4" t="s">
        <v>600</v>
      </c>
    </row>
    <row r="7" spans="1:4">
      <c r="A7" s="3" t="s">
        <v>598</v>
      </c>
    </row>
    <row r="8" spans="1:4">
      <c r="A8" s="4" t="s">
        <v>145</v>
      </c>
      <c r="B8" s="5" t="n">
        <v>3488</v>
      </c>
      <c r="C8" s="5" t="n">
        <v>3349</v>
      </c>
      <c r="D8" s="5" t="n">
        <v>4114</v>
      </c>
    </row>
    <row r="9" spans="1:4">
      <c r="A9" s="4" t="s">
        <v>601</v>
      </c>
    </row>
    <row r="10" spans="1:4">
      <c r="A10" s="3" t="s">
        <v>598</v>
      </c>
    </row>
    <row r="11" spans="1:4">
      <c r="A11" s="4" t="s">
        <v>145</v>
      </c>
      <c r="B11" s="6" t="n">
        <v>1162</v>
      </c>
      <c r="C11" s="6" t="n">
        <v>1364</v>
      </c>
      <c r="D11" s="6" t="n">
        <v>15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02</v>
      </c>
      <c r="B1" s="2" t="s">
        <v>1</v>
      </c>
    </row>
    <row r="2" spans="1:4">
      <c r="B2" s="2" t="s">
        <v>603</v>
      </c>
      <c r="C2" s="2" t="s">
        <v>451</v>
      </c>
      <c r="D2" s="2" t="s">
        <v>452</v>
      </c>
    </row>
    <row r="3" spans="1:4">
      <c r="A3" s="3" t="s">
        <v>604</v>
      </c>
    </row>
    <row r="4" spans="1:4">
      <c r="A4" s="4" t="s">
        <v>605</v>
      </c>
      <c r="B4" s="5" t="n">
        <v>2</v>
      </c>
    </row>
    <row r="5" spans="1:4">
      <c r="A5" s="4" t="s">
        <v>606</v>
      </c>
      <c r="B5" s="4" t="s">
        <v>318</v>
      </c>
    </row>
    <row r="6" spans="1:4">
      <c r="A6" s="4" t="s">
        <v>607</v>
      </c>
      <c r="B6" s="4" t="s">
        <v>608</v>
      </c>
    </row>
    <row r="7" spans="1:4">
      <c r="A7" s="4" t="s">
        <v>609</v>
      </c>
      <c r="B7" s="9" t="n">
        <v>121.5</v>
      </c>
      <c r="C7" s="9" t="n">
        <v>118.3</v>
      </c>
      <c r="D7" s="6" t="n">
        <v>108</v>
      </c>
    </row>
    <row r="8" spans="1:4">
      <c r="A8" s="4" t="s">
        <v>388</v>
      </c>
    </row>
    <row r="9" spans="1:4">
      <c r="A9" s="3" t="s">
        <v>604</v>
      </c>
    </row>
    <row r="10" spans="1:4">
      <c r="A10" s="4" t="s">
        <v>610</v>
      </c>
      <c r="B10" s="4" t="s">
        <v>318</v>
      </c>
    </row>
    <row r="11" spans="1:4">
      <c r="A11" s="4" t="s">
        <v>391</v>
      </c>
    </row>
    <row r="12" spans="1:4">
      <c r="A12" s="3" t="s">
        <v>604</v>
      </c>
    </row>
    <row r="13" spans="1:4">
      <c r="A13" s="4" t="s">
        <v>610</v>
      </c>
      <c r="B13" s="4" t="s">
        <v>3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613</v>
      </c>
    </row>
    <row r="3" spans="1:2">
      <c r="A3" s="4" t="s">
        <v>614</v>
      </c>
      <c r="B3" s="6" t="n">
        <v>91354</v>
      </c>
    </row>
    <row r="4" spans="1:2">
      <c r="A4" s="4" t="s">
        <v>615</v>
      </c>
      <c r="B4" s="5" t="n">
        <v>77742</v>
      </c>
    </row>
    <row r="5" spans="1:2">
      <c r="A5" s="4" t="s">
        <v>616</v>
      </c>
      <c r="B5" s="5" t="n">
        <v>66669</v>
      </c>
    </row>
    <row r="6" spans="1:2">
      <c r="A6" s="4" t="s">
        <v>617</v>
      </c>
      <c r="B6" s="5" t="n">
        <v>58544</v>
      </c>
    </row>
    <row r="7" spans="1:2">
      <c r="A7" s="4" t="s">
        <v>618</v>
      </c>
      <c r="B7" s="5" t="n">
        <v>51342</v>
      </c>
    </row>
    <row r="8" spans="1:2">
      <c r="A8" s="4" t="s">
        <v>619</v>
      </c>
      <c r="B8" s="5" t="n">
        <v>127468</v>
      </c>
    </row>
    <row r="9" spans="1:2">
      <c r="A9" s="4" t="s">
        <v>620</v>
      </c>
      <c r="B9" s="6" t="n">
        <v>473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1</v>
      </c>
      <c r="B1" s="2" t="s">
        <v>1</v>
      </c>
    </row>
    <row r="2" spans="1:4">
      <c r="B2" s="2" t="s">
        <v>2</v>
      </c>
      <c r="C2" s="2" t="s">
        <v>53</v>
      </c>
      <c r="D2" s="2" t="s">
        <v>100</v>
      </c>
    </row>
    <row r="3" spans="1:4">
      <c r="A3" s="3" t="s">
        <v>622</v>
      </c>
    </row>
    <row r="4" spans="1:4">
      <c r="A4" s="4" t="s">
        <v>623</v>
      </c>
      <c r="B4" s="9" t="n">
        <v>1.4</v>
      </c>
      <c r="C4" s="9" t="n">
        <v>1.4</v>
      </c>
      <c r="D4" s="9" t="n">
        <v>1.3</v>
      </c>
    </row>
    <row r="5" spans="1:4">
      <c r="A5" s="4" t="s">
        <v>624</v>
      </c>
    </row>
    <row r="6" spans="1:4">
      <c r="A6" s="3" t="s">
        <v>622</v>
      </c>
    </row>
    <row r="7" spans="1:4">
      <c r="A7" s="4" t="s">
        <v>625</v>
      </c>
      <c r="B7" s="4" t="s">
        <v>626</v>
      </c>
    </row>
    <row r="8" spans="1:4">
      <c r="A8" s="4" t="s">
        <v>627</v>
      </c>
    </row>
    <row r="9" spans="1:4">
      <c r="A9" s="3" t="s">
        <v>622</v>
      </c>
    </row>
    <row r="10" spans="1:4">
      <c r="A10" s="4" t="s">
        <v>625</v>
      </c>
      <c r="B10" s="4" t="s">
        <v>628</v>
      </c>
    </row>
    <row r="11" spans="1:4">
      <c r="A11" s="4" t="s">
        <v>629</v>
      </c>
      <c r="B11" s="4" t="s">
        <v>630</v>
      </c>
    </row>
    <row r="12" spans="1:4">
      <c r="A12" s="4" t="s">
        <v>388</v>
      </c>
    </row>
    <row r="13" spans="1:4">
      <c r="A13" s="3" t="s">
        <v>622</v>
      </c>
    </row>
    <row r="14" spans="1:4">
      <c r="A14" s="4" t="s">
        <v>631</v>
      </c>
      <c r="B14" s="4" t="s">
        <v>632</v>
      </c>
    </row>
    <row r="15" spans="1:4">
      <c r="A15" s="4" t="s">
        <v>391</v>
      </c>
    </row>
    <row r="16" spans="1:4">
      <c r="A16" s="3" t="s">
        <v>622</v>
      </c>
    </row>
    <row r="17" spans="1:4">
      <c r="A17" s="4" t="s">
        <v>631</v>
      </c>
      <c r="B17" s="4" t="s">
        <v>633</v>
      </c>
    </row>
    <row r="18" spans="1:4">
      <c r="A18" s="4" t="s">
        <v>634</v>
      </c>
      <c r="B18" s="4" t="s">
        <v>6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94</v>
      </c>
      <c r="J1" s="2" t="s">
        <v>1</v>
      </c>
    </row>
    <row r="2" spans="1:12">
      <c r="B2" s="2" t="s">
        <v>2</v>
      </c>
      <c r="C2" s="2" t="s">
        <v>95</v>
      </c>
      <c r="D2" s="2" t="s">
        <v>4</v>
      </c>
      <c r="E2" s="2" t="s">
        <v>96</v>
      </c>
      <c r="F2" s="2" t="s">
        <v>53</v>
      </c>
      <c r="G2" s="2" t="s">
        <v>97</v>
      </c>
      <c r="H2" s="2" t="s">
        <v>98</v>
      </c>
      <c r="I2" s="2" t="s">
        <v>99</v>
      </c>
      <c r="J2" s="2" t="s">
        <v>2</v>
      </c>
      <c r="K2" s="2" t="s">
        <v>53</v>
      </c>
      <c r="L2" s="2" t="s">
        <v>100</v>
      </c>
    </row>
    <row r="3" spans="1:12">
      <c r="A3" s="3" t="s">
        <v>197</v>
      </c>
    </row>
    <row r="4" spans="1:12">
      <c r="A4" s="4" t="s">
        <v>112</v>
      </c>
      <c r="B4" s="6" t="n">
        <v>-12049</v>
      </c>
      <c r="C4" s="6" t="n">
        <v>-8289</v>
      </c>
      <c r="D4" s="6" t="n">
        <v>16006</v>
      </c>
      <c r="E4" s="6" t="n">
        <v>-8109</v>
      </c>
      <c r="F4" s="6" t="n">
        <v>-10296</v>
      </c>
      <c r="G4" s="6" t="n">
        <v>-8080</v>
      </c>
      <c r="H4" s="6" t="n">
        <v>8592</v>
      </c>
      <c r="I4" s="6" t="n">
        <v>-12254</v>
      </c>
      <c r="J4" s="6" t="n">
        <v>-12440</v>
      </c>
      <c r="K4" s="6" t="n">
        <v>-21938</v>
      </c>
      <c r="L4" s="6" t="n">
        <v>-32542</v>
      </c>
    </row>
    <row r="5" spans="1:12">
      <c r="A5" s="4" t="s">
        <v>637</v>
      </c>
      <c r="J5" s="6" t="n">
        <v>-12440</v>
      </c>
      <c r="K5" s="6" t="n">
        <v>-21938</v>
      </c>
      <c r="L5" s="6" t="n">
        <v>-32542</v>
      </c>
    </row>
    <row r="6" spans="1:12">
      <c r="A6" s="4" t="s">
        <v>638</v>
      </c>
      <c r="J6" s="5" t="n">
        <v>44719</v>
      </c>
      <c r="K6" s="5" t="n">
        <v>44282</v>
      </c>
      <c r="L6" s="5" t="n">
        <v>43943</v>
      </c>
    </row>
    <row r="7" spans="1:12">
      <c r="A7" s="4" t="s">
        <v>639</v>
      </c>
      <c r="J7" s="5" t="n">
        <v>44719</v>
      </c>
      <c r="K7" s="5" t="n">
        <v>44282</v>
      </c>
      <c r="L7" s="5" t="n">
        <v>43943</v>
      </c>
    </row>
    <row r="8" spans="1:12">
      <c r="A8" s="4" t="s">
        <v>640</v>
      </c>
      <c r="B8" s="7" t="n">
        <v>-0.27</v>
      </c>
      <c r="C8" s="7" t="n">
        <v>-0.18</v>
      </c>
      <c r="D8" s="7" t="n">
        <v>0.35</v>
      </c>
      <c r="E8" s="7" t="n">
        <v>-0.18</v>
      </c>
      <c r="F8" s="7" t="n">
        <v>-0.23</v>
      </c>
      <c r="G8" s="7" t="n">
        <v>-0.18</v>
      </c>
      <c r="H8" s="7" t="n">
        <v>0.19</v>
      </c>
      <c r="I8" s="7" t="n">
        <v>-0.28</v>
      </c>
      <c r="J8" s="7" t="n">
        <v>-0.28</v>
      </c>
      <c r="K8" s="7" t="n">
        <v>-0.5</v>
      </c>
      <c r="L8" s="7" t="n">
        <v>-0.74</v>
      </c>
    </row>
    <row r="9" spans="1:12">
      <c r="A9" s="4" t="s">
        <v>641</v>
      </c>
      <c r="B9" s="7" t="n">
        <v>-0.27</v>
      </c>
      <c r="C9" s="7" t="n">
        <v>-0.18</v>
      </c>
      <c r="D9" s="7" t="n">
        <v>0.35</v>
      </c>
      <c r="E9" s="7" t="n">
        <v>-0.18</v>
      </c>
      <c r="F9" s="7" t="n">
        <v>-0.23</v>
      </c>
      <c r="G9" s="7" t="n">
        <v>-0.18</v>
      </c>
      <c r="H9" s="7" t="n">
        <v>0.19</v>
      </c>
      <c r="I9" s="7" t="n">
        <v>-0.28</v>
      </c>
      <c r="J9" s="7" t="n">
        <v>-0.28</v>
      </c>
      <c r="K9" s="7" t="n">
        <v>-0.5</v>
      </c>
      <c r="L9" s="7" t="n">
        <v>-0.7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94</v>
      </c>
      <c r="J1" s="2" t="s">
        <v>1</v>
      </c>
    </row>
    <row r="2" spans="1:12">
      <c r="B2" s="2" t="s">
        <v>2</v>
      </c>
      <c r="C2" s="2" t="s">
        <v>95</v>
      </c>
      <c r="D2" s="2" t="s">
        <v>4</v>
      </c>
      <c r="E2" s="2" t="s">
        <v>96</v>
      </c>
      <c r="F2" s="2" t="s">
        <v>53</v>
      </c>
      <c r="G2" s="2" t="s">
        <v>97</v>
      </c>
      <c r="H2" s="2" t="s">
        <v>98</v>
      </c>
      <c r="I2" s="2" t="s">
        <v>99</v>
      </c>
      <c r="J2" s="2" t="s">
        <v>2</v>
      </c>
      <c r="K2" s="2" t="s">
        <v>53</v>
      </c>
      <c r="L2" s="2" t="s">
        <v>100</v>
      </c>
    </row>
    <row r="3" spans="1:12">
      <c r="A3" s="3" t="s">
        <v>200</v>
      </c>
    </row>
    <row r="4" spans="1:12">
      <c r="A4" s="4" t="s">
        <v>102</v>
      </c>
      <c r="B4" s="6" t="n">
        <v>230530</v>
      </c>
      <c r="C4" s="6" t="n">
        <v>210984</v>
      </c>
      <c r="D4" s="6" t="n">
        <v>338418</v>
      </c>
      <c r="E4" s="6" t="n">
        <v>227313</v>
      </c>
      <c r="F4" s="6" t="n">
        <v>230473</v>
      </c>
      <c r="G4" s="6" t="n">
        <v>223296</v>
      </c>
      <c r="H4" s="6" t="n">
        <v>333807</v>
      </c>
      <c r="I4" s="6" t="n">
        <v>218756</v>
      </c>
      <c r="J4" s="6" t="n">
        <v>1007246</v>
      </c>
      <c r="K4" s="6" t="n">
        <v>1006332</v>
      </c>
      <c r="L4" s="6" t="n">
        <v>966665</v>
      </c>
    </row>
    <row r="5" spans="1:12">
      <c r="A5" s="4" t="s">
        <v>104</v>
      </c>
      <c r="B5" s="5" t="n">
        <v>76654</v>
      </c>
      <c r="C5" s="5" t="n">
        <v>76498</v>
      </c>
      <c r="D5" s="5" t="n">
        <v>116745</v>
      </c>
      <c r="E5" s="5" t="n">
        <v>82418</v>
      </c>
      <c r="F5" s="5" t="n">
        <v>77036</v>
      </c>
      <c r="G5" s="5" t="n">
        <v>80303</v>
      </c>
      <c r="H5" s="5" t="n">
        <v>105685</v>
      </c>
      <c r="I5" s="5" t="n">
        <v>77950</v>
      </c>
      <c r="J5" s="5" t="n">
        <v>352315</v>
      </c>
      <c r="K5" s="5" t="n">
        <v>340974</v>
      </c>
      <c r="L5" s="5" t="n">
        <v>320745</v>
      </c>
    </row>
    <row r="6" spans="1:12">
      <c r="A6" s="4" t="s">
        <v>643</v>
      </c>
      <c r="B6" s="5" t="n">
        <v>-11434</v>
      </c>
      <c r="C6" s="5" t="n">
        <v>-7811</v>
      </c>
      <c r="D6" s="5" t="n">
        <v>16308</v>
      </c>
      <c r="E6" s="5" t="n">
        <v>-7588</v>
      </c>
      <c r="F6" s="5" t="n">
        <v>-9443</v>
      </c>
      <c r="G6" s="5" t="n">
        <v>-7789</v>
      </c>
      <c r="H6" s="5" t="n">
        <v>8276</v>
      </c>
      <c r="I6" s="5" t="n">
        <v>-11994</v>
      </c>
      <c r="J6" s="5" t="n">
        <v>-10525</v>
      </c>
      <c r="K6" s="5" t="n">
        <v>-20950</v>
      </c>
      <c r="L6" s="5" t="n">
        <v>-32280</v>
      </c>
    </row>
    <row r="7" spans="1:12">
      <c r="A7" s="4" t="s">
        <v>644</v>
      </c>
      <c r="B7" s="6" t="n">
        <v>-12049</v>
      </c>
      <c r="C7" s="6" t="n">
        <v>-8289</v>
      </c>
      <c r="D7" s="6" t="n">
        <v>16006</v>
      </c>
      <c r="E7" s="6" t="n">
        <v>-8109</v>
      </c>
      <c r="F7" s="6" t="n">
        <v>-10296</v>
      </c>
      <c r="G7" s="6" t="n">
        <v>-8080</v>
      </c>
      <c r="H7" s="6" t="n">
        <v>8592</v>
      </c>
      <c r="I7" s="6" t="n">
        <v>-12254</v>
      </c>
      <c r="J7" s="6" t="n">
        <v>-12440</v>
      </c>
      <c r="K7" s="6" t="n">
        <v>-21938</v>
      </c>
      <c r="L7" s="6" t="n">
        <v>-32542</v>
      </c>
    </row>
    <row r="8" spans="1:12">
      <c r="A8" s="4" t="s">
        <v>645</v>
      </c>
      <c r="B8" s="7" t="n">
        <v>-0.27</v>
      </c>
      <c r="C8" s="7" t="n">
        <v>-0.18</v>
      </c>
      <c r="D8" s="7" t="n">
        <v>0.35</v>
      </c>
      <c r="E8" s="7" t="n">
        <v>-0.18</v>
      </c>
      <c r="F8" s="7" t="n">
        <v>-0.23</v>
      </c>
      <c r="G8" s="7" t="n">
        <v>-0.18</v>
      </c>
      <c r="H8" s="7" t="n">
        <v>0.19</v>
      </c>
      <c r="I8" s="7" t="n">
        <v>-0.28</v>
      </c>
      <c r="J8" s="7" t="n">
        <v>-0.28</v>
      </c>
      <c r="K8" s="7" t="n">
        <v>-0.5</v>
      </c>
      <c r="L8" s="7" t="n">
        <v>-0.74</v>
      </c>
    </row>
    <row r="9" spans="1:12">
      <c r="A9" s="4" t="s">
        <v>646</v>
      </c>
      <c r="B9" s="7" t="n">
        <v>-0.27</v>
      </c>
      <c r="C9" s="7" t="n">
        <v>-0.18</v>
      </c>
      <c r="D9" s="7" t="n">
        <v>0.35</v>
      </c>
      <c r="E9" s="7" t="n">
        <v>-0.18</v>
      </c>
      <c r="F9" s="7" t="n">
        <v>-0.23</v>
      </c>
      <c r="G9" s="7" t="n">
        <v>-0.18</v>
      </c>
      <c r="H9" s="7" t="n">
        <v>0.19</v>
      </c>
      <c r="I9" s="7" t="n">
        <v>-0.28</v>
      </c>
      <c r="J9" s="7" t="n">
        <v>-0.28</v>
      </c>
      <c r="K9" s="7" t="n">
        <v>-0.5</v>
      </c>
      <c r="L9" s="7" t="n">
        <v>-0.7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12</v>
      </c>
    </row>
    <row r="2" spans="1:2">
      <c r="A2" s="3" t="s">
        <v>648</v>
      </c>
    </row>
    <row r="3" spans="1:2">
      <c r="A3" s="4" t="s">
        <v>649</v>
      </c>
      <c r="B3" s="6" t="n">
        <v>0</v>
      </c>
    </row>
    <row r="4" spans="1:2">
      <c r="A4" s="4" t="s">
        <v>650</v>
      </c>
      <c r="B4" s="5" t="n">
        <v>13000000</v>
      </c>
    </row>
    <row r="5" spans="1:2">
      <c r="A5" s="4" t="s">
        <v>411</v>
      </c>
    </row>
    <row r="6" spans="1:2">
      <c r="A6" s="3" t="s">
        <v>648</v>
      </c>
    </row>
    <row r="7" spans="1:2">
      <c r="A7" s="4" t="s">
        <v>423</v>
      </c>
      <c r="B7" s="5" t="n">
        <v>65000000</v>
      </c>
    </row>
    <row r="8" spans="1:2">
      <c r="A8" s="4" t="s">
        <v>413</v>
      </c>
      <c r="B8" s="6" t="n">
        <v>180000000</v>
      </c>
    </row>
    <row r="9" spans="1:2">
      <c r="A9" s="4" t="s">
        <v>418</v>
      </c>
      <c r="B9" s="4" t="s">
        <v>419</v>
      </c>
    </row>
    <row r="10" spans="1:2">
      <c r="A10" s="4" t="s">
        <v>651</v>
      </c>
    </row>
    <row r="11" spans="1:2">
      <c r="A11" s="3" t="s">
        <v>648</v>
      </c>
    </row>
    <row r="12" spans="1:2">
      <c r="A12" s="4" t="s">
        <v>423</v>
      </c>
      <c r="B12" s="6" t="n">
        <v>65000000</v>
      </c>
    </row>
    <row r="13" spans="1:2">
      <c r="A13" s="4" t="s">
        <v>413</v>
      </c>
      <c r="B13" s="6" t="n">
        <v>180000000</v>
      </c>
    </row>
    <row r="14" spans="1:2">
      <c r="A14" s="4" t="s">
        <v>418</v>
      </c>
      <c r="B14"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s>
  <sheetData>
    <row r="1" spans="1:6">
      <c r="A1" s="1" t="s">
        <v>117</v>
      </c>
      <c r="B1" s="2" t="s">
        <v>118</v>
      </c>
      <c r="C1" s="2" t="s">
        <v>119</v>
      </c>
      <c r="D1" s="2" t="s">
        <v>120</v>
      </c>
      <c r="E1" s="2" t="s">
        <v>121</v>
      </c>
      <c r="F1" s="2" t="s">
        <v>122</v>
      </c>
    </row>
    <row r="2" spans="1:6">
      <c r="A2" s="4" t="s">
        <v>123</v>
      </c>
      <c r="B2" s="6" t="n">
        <v>227282</v>
      </c>
      <c r="C2" s="6" t="n">
        <v>463</v>
      </c>
      <c r="D2" s="6" t="n">
        <v>230488</v>
      </c>
      <c r="E2" s="6" t="n">
        <v>3120</v>
      </c>
      <c r="F2" s="6" t="n">
        <v>-6789</v>
      </c>
    </row>
    <row r="3" spans="1:6">
      <c r="A3" s="4" t="s">
        <v>124</v>
      </c>
      <c r="C3" s="5" t="n">
        <v>44561000</v>
      </c>
    </row>
    <row r="4" spans="1:6">
      <c r="A4" s="4" t="s">
        <v>112</v>
      </c>
      <c r="B4" s="5" t="n">
        <v>-32542</v>
      </c>
      <c r="E4" s="5" t="n">
        <v>-32542</v>
      </c>
    </row>
    <row r="5" spans="1:6">
      <c r="A5" s="4" t="s">
        <v>125</v>
      </c>
      <c r="B5" s="5" t="n">
        <v>6</v>
      </c>
      <c r="C5" s="6" t="n">
        <v>6</v>
      </c>
    </row>
    <row r="6" spans="1:6">
      <c r="A6" s="4" t="s">
        <v>126</v>
      </c>
      <c r="C6" s="5" t="n">
        <v>558000</v>
      </c>
    </row>
    <row r="7" spans="1:6">
      <c r="A7" s="4" t="s">
        <v>127</v>
      </c>
      <c r="B7" s="5" t="n">
        <v>2</v>
      </c>
      <c r="D7" s="5" t="n">
        <v>2</v>
      </c>
    </row>
    <row r="8" spans="1:6">
      <c r="A8" s="4" t="s">
        <v>128</v>
      </c>
      <c r="C8" s="5" t="n">
        <v>6000</v>
      </c>
    </row>
    <row r="9" spans="1:6">
      <c r="A9" s="4" t="s">
        <v>129</v>
      </c>
      <c r="B9" s="5" t="n">
        <v>-23</v>
      </c>
      <c r="F9" s="5" t="n">
        <v>-23</v>
      </c>
    </row>
    <row r="10" spans="1:6">
      <c r="A10" s="4" t="s">
        <v>130</v>
      </c>
      <c r="C10" s="5" t="n">
        <v>-4000</v>
      </c>
    </row>
    <row r="11" spans="1:6">
      <c r="A11" s="4" t="s">
        <v>131</v>
      </c>
      <c r="B11" s="5" t="n">
        <v>4114</v>
      </c>
      <c r="D11" s="5" t="n">
        <v>4114</v>
      </c>
    </row>
    <row r="12" spans="1:6">
      <c r="A12" s="4" t="s">
        <v>132</v>
      </c>
      <c r="B12" s="5" t="n">
        <v>198839</v>
      </c>
      <c r="C12" s="6" t="n">
        <v>469</v>
      </c>
      <c r="D12" s="5" t="n">
        <v>234604</v>
      </c>
      <c r="E12" s="5" t="n">
        <v>-29422</v>
      </c>
      <c r="F12" s="5" t="n">
        <v>-6812</v>
      </c>
    </row>
    <row r="13" spans="1:6">
      <c r="A13" s="4" t="s">
        <v>133</v>
      </c>
      <c r="C13" s="5" t="n">
        <v>45121000</v>
      </c>
    </row>
    <row r="14" spans="1:6">
      <c r="A14" s="4" t="s">
        <v>112</v>
      </c>
      <c r="B14" s="5" t="n">
        <v>-21938</v>
      </c>
      <c r="E14" s="5" t="n">
        <v>-21938</v>
      </c>
    </row>
    <row r="15" spans="1:6">
      <c r="A15" s="4" t="s">
        <v>126</v>
      </c>
      <c r="C15" s="5" t="n">
        <v>741000</v>
      </c>
    </row>
    <row r="16" spans="1:6">
      <c r="A16" s="4" t="s">
        <v>127</v>
      </c>
      <c r="B16" s="5" t="n">
        <v>4</v>
      </c>
      <c r="D16" s="5" t="n">
        <v>4</v>
      </c>
    </row>
    <row r="17" spans="1:6">
      <c r="A17" s="4" t="s">
        <v>128</v>
      </c>
      <c r="C17" s="5" t="n">
        <v>3000</v>
      </c>
    </row>
    <row r="18" spans="1:6">
      <c r="A18" s="4" t="s">
        <v>131</v>
      </c>
      <c r="B18" s="5" t="n">
        <v>3349</v>
      </c>
      <c r="D18" s="5" t="n">
        <v>3349</v>
      </c>
    </row>
    <row r="19" spans="1:6">
      <c r="A19" s="4" t="s">
        <v>134</v>
      </c>
      <c r="B19" s="6" t="n">
        <v>180254</v>
      </c>
      <c r="C19" s="6" t="n">
        <v>469</v>
      </c>
      <c r="D19" s="5" t="n">
        <v>237957</v>
      </c>
      <c r="E19" s="5" t="n">
        <v>-51360</v>
      </c>
      <c r="F19" s="5" t="n">
        <v>-6812</v>
      </c>
    </row>
    <row r="20" spans="1:6">
      <c r="A20" s="4" t="s">
        <v>135</v>
      </c>
      <c r="B20" s="5" t="n">
        <v>45865297</v>
      </c>
      <c r="C20" s="5" t="n">
        <v>45865000</v>
      </c>
    </row>
    <row r="21" spans="1:6">
      <c r="A21" s="4" t="s">
        <v>112</v>
      </c>
      <c r="B21" s="6" t="n">
        <v>-12440</v>
      </c>
      <c r="E21" s="5" t="n">
        <v>-12440</v>
      </c>
    </row>
    <row r="22" spans="1:6">
      <c r="A22" s="4" t="s">
        <v>125</v>
      </c>
      <c r="B22" s="5" t="n">
        <v>1</v>
      </c>
      <c r="C22" s="6" t="n">
        <v>-4</v>
      </c>
      <c r="D22" s="5" t="n">
        <v>5</v>
      </c>
    </row>
    <row r="23" spans="1:6">
      <c r="A23" s="4" t="s">
        <v>126</v>
      </c>
      <c r="C23" s="5" t="n">
        <v>815000</v>
      </c>
    </row>
    <row r="24" spans="1:6">
      <c r="A24" s="4" t="s">
        <v>127</v>
      </c>
      <c r="B24" s="5" t="n">
        <v>6</v>
      </c>
      <c r="D24" s="5" t="n">
        <v>6</v>
      </c>
    </row>
    <row r="25" spans="1:6">
      <c r="A25" s="4" t="s">
        <v>128</v>
      </c>
      <c r="C25" s="5" t="n">
        <v>3000</v>
      </c>
    </row>
    <row r="26" spans="1:6">
      <c r="A26" s="4" t="s">
        <v>131</v>
      </c>
      <c r="B26" s="5" t="n">
        <v>3488</v>
      </c>
      <c r="D26" s="5" t="n">
        <v>3488</v>
      </c>
    </row>
    <row r="27" spans="1:6">
      <c r="A27" s="4" t="s">
        <v>136</v>
      </c>
      <c r="B27" s="6" t="n">
        <v>171309</v>
      </c>
      <c r="C27" s="6" t="n">
        <v>465</v>
      </c>
      <c r="D27" s="6" t="n">
        <v>241456</v>
      </c>
      <c r="E27" s="6" t="n">
        <v>-63800</v>
      </c>
      <c r="F27" s="6" t="n">
        <v>-6812</v>
      </c>
    </row>
    <row r="28" spans="1:6">
      <c r="A28" s="4" t="s">
        <v>137</v>
      </c>
      <c r="B28" s="5" t="n">
        <v>46683269</v>
      </c>
      <c r="C28" s="5" t="n">
        <v>4668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53</v>
      </c>
      <c r="D1" s="2" t="s">
        <v>100</v>
      </c>
      <c r="E1" s="2" t="s">
        <v>508</v>
      </c>
    </row>
    <row r="2" spans="1:5">
      <c r="A2" s="3" t="s">
        <v>54</v>
      </c>
    </row>
    <row r="3" spans="1:5">
      <c r="A3" s="4" t="s">
        <v>59</v>
      </c>
      <c r="B3" s="6" t="n">
        <v>256500</v>
      </c>
      <c r="C3" s="6" t="n">
        <v>251382</v>
      </c>
    </row>
    <row r="4" spans="1:5">
      <c r="A4" s="3" t="s">
        <v>653</v>
      </c>
    </row>
    <row r="5" spans="1:5">
      <c r="A5" s="4" t="s">
        <v>63</v>
      </c>
      <c r="B5" s="5" t="n">
        <v>370521</v>
      </c>
      <c r="C5" s="5" t="n">
        <v>376256</v>
      </c>
    </row>
    <row r="6" spans="1:5">
      <c r="A6" s="3" t="s">
        <v>64</v>
      </c>
    </row>
    <row r="7" spans="1:5">
      <c r="A7" s="4" t="s">
        <v>67</v>
      </c>
      <c r="B7" s="5" t="n">
        <v>137174</v>
      </c>
      <c r="C7" s="5" t="n">
        <v>130743</v>
      </c>
    </row>
    <row r="8" spans="1:5">
      <c r="A8" s="4" t="s">
        <v>72</v>
      </c>
      <c r="B8" s="5" t="n">
        <v>199212</v>
      </c>
      <c r="C8" s="5" t="n">
        <v>196002</v>
      </c>
    </row>
    <row r="9" spans="1:5">
      <c r="A9" s="3" t="s">
        <v>75</v>
      </c>
    </row>
    <row r="10" spans="1:5">
      <c r="A10" s="4" t="s">
        <v>654</v>
      </c>
      <c r="B10" s="5" t="n">
        <v>465</v>
      </c>
      <c r="C10" s="5" t="n">
        <v>469</v>
      </c>
    </row>
    <row r="11" spans="1:5">
      <c r="A11" s="4" t="s">
        <v>78</v>
      </c>
      <c r="B11" s="5" t="n">
        <v>241456</v>
      </c>
      <c r="C11" s="5" t="n">
        <v>237957</v>
      </c>
    </row>
    <row r="12" spans="1:5">
      <c r="A12" s="4" t="s">
        <v>79</v>
      </c>
      <c r="B12" s="5" t="n">
        <v>-63800</v>
      </c>
      <c r="C12" s="5" t="n">
        <v>-51360</v>
      </c>
    </row>
    <row r="13" spans="1:5">
      <c r="A13" s="4" t="s">
        <v>655</v>
      </c>
      <c r="B13" s="5" t="n">
        <v>-6812</v>
      </c>
      <c r="C13" s="5" t="n">
        <v>-6812</v>
      </c>
    </row>
    <row r="14" spans="1:5">
      <c r="A14" s="4" t="s">
        <v>81</v>
      </c>
      <c r="B14" s="5" t="n">
        <v>171309</v>
      </c>
      <c r="C14" s="5" t="n">
        <v>180254</v>
      </c>
      <c r="D14" s="6" t="n">
        <v>198839</v>
      </c>
      <c r="E14" s="6" t="n">
        <v>227282</v>
      </c>
    </row>
    <row r="15" spans="1:5">
      <c r="A15" s="4" t="s">
        <v>82</v>
      </c>
      <c r="B15" s="5" t="n">
        <v>370521</v>
      </c>
      <c r="C15" s="5" t="n">
        <v>376256</v>
      </c>
    </row>
    <row r="16" spans="1:5">
      <c r="A16" s="4" t="s">
        <v>656</v>
      </c>
    </row>
    <row r="17" spans="1:5">
      <c r="A17" s="3" t="s">
        <v>54</v>
      </c>
    </row>
    <row r="18" spans="1:5">
      <c r="A18" s="4" t="s">
        <v>657</v>
      </c>
      <c r="B18" s="5" t="n">
        <v>30049</v>
      </c>
      <c r="C18" s="5" t="n">
        <v>26529</v>
      </c>
    </row>
    <row r="19" spans="1:5">
      <c r="A19" s="4" t="s">
        <v>59</v>
      </c>
      <c r="B19" s="5" t="n">
        <v>30049</v>
      </c>
      <c r="C19" s="5" t="n">
        <v>26529</v>
      </c>
    </row>
    <row r="20" spans="1:5">
      <c r="A20" s="3" t="s">
        <v>653</v>
      </c>
    </row>
    <row r="21" spans="1:5">
      <c r="A21" s="4" t="s">
        <v>658</v>
      </c>
      <c r="B21" s="5" t="n">
        <v>141260</v>
      </c>
      <c r="C21" s="5" t="n">
        <v>153725</v>
      </c>
    </row>
    <row r="22" spans="1:5">
      <c r="A22" s="4" t="s">
        <v>659</v>
      </c>
      <c r="B22" s="5" t="n">
        <v>141260</v>
      </c>
      <c r="C22" s="5" t="n">
        <v>153725</v>
      </c>
    </row>
    <row r="23" spans="1:5">
      <c r="A23" s="4" t="s">
        <v>63</v>
      </c>
      <c r="B23" s="5" t="n">
        <v>171309</v>
      </c>
      <c r="C23" s="5" t="n">
        <v>180254</v>
      </c>
    </row>
    <row r="24" spans="1:5">
      <c r="A24" s="3" t="s">
        <v>75</v>
      </c>
    </row>
    <row r="25" spans="1:5">
      <c r="A25" s="4" t="s">
        <v>654</v>
      </c>
      <c r="B25" s="5" t="n">
        <v>465</v>
      </c>
      <c r="C25" s="5" t="n">
        <v>469</v>
      </c>
    </row>
    <row r="26" spans="1:5">
      <c r="A26" s="4" t="s">
        <v>78</v>
      </c>
      <c r="B26" s="5" t="n">
        <v>241456</v>
      </c>
      <c r="C26" s="5" t="n">
        <v>237957</v>
      </c>
    </row>
    <row r="27" spans="1:5">
      <c r="A27" s="4" t="s">
        <v>79</v>
      </c>
      <c r="B27" s="5" t="n">
        <v>-63800</v>
      </c>
      <c r="C27" s="5" t="n">
        <v>-51360</v>
      </c>
    </row>
    <row r="28" spans="1:5">
      <c r="A28" s="4" t="s">
        <v>655</v>
      </c>
      <c r="B28" s="5" t="n">
        <v>-6812</v>
      </c>
      <c r="C28" s="5" t="n">
        <v>-6812</v>
      </c>
    </row>
    <row r="29" spans="1:5">
      <c r="A29" s="4" t="s">
        <v>81</v>
      </c>
      <c r="B29" s="5" t="n">
        <v>171309</v>
      </c>
      <c r="C29" s="5" t="n">
        <v>180254</v>
      </c>
    </row>
    <row r="30" spans="1:5">
      <c r="A30" s="4" t="s">
        <v>82</v>
      </c>
      <c r="B30" s="6" t="n">
        <v>171309</v>
      </c>
      <c r="C30" s="6" t="n">
        <v>180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94</v>
      </c>
      <c r="J1" s="2" t="s">
        <v>1</v>
      </c>
    </row>
    <row r="2" spans="1:12">
      <c r="B2" s="2" t="s">
        <v>2</v>
      </c>
      <c r="C2" s="2" t="s">
        <v>95</v>
      </c>
      <c r="D2" s="2" t="s">
        <v>4</v>
      </c>
      <c r="E2" s="2" t="s">
        <v>96</v>
      </c>
      <c r="F2" s="2" t="s">
        <v>53</v>
      </c>
      <c r="G2" s="2" t="s">
        <v>97</v>
      </c>
      <c r="H2" s="2" t="s">
        <v>98</v>
      </c>
      <c r="I2" s="2" t="s">
        <v>99</v>
      </c>
      <c r="J2" s="2" t="s">
        <v>2</v>
      </c>
      <c r="K2" s="2" t="s">
        <v>53</v>
      </c>
      <c r="L2" s="2" t="s">
        <v>100</v>
      </c>
    </row>
    <row r="3" spans="1:12">
      <c r="A3" s="3" t="s">
        <v>661</v>
      </c>
    </row>
    <row r="4" spans="1:12">
      <c r="A4" s="4" t="s">
        <v>102</v>
      </c>
      <c r="B4" s="6" t="n">
        <v>230530</v>
      </c>
      <c r="C4" s="6" t="n">
        <v>210984</v>
      </c>
      <c r="D4" s="6" t="n">
        <v>338418</v>
      </c>
      <c r="E4" s="6" t="n">
        <v>227313</v>
      </c>
      <c r="F4" s="6" t="n">
        <v>230473</v>
      </c>
      <c r="G4" s="6" t="n">
        <v>223296</v>
      </c>
      <c r="H4" s="6" t="n">
        <v>333807</v>
      </c>
      <c r="I4" s="6" t="n">
        <v>218756</v>
      </c>
      <c r="J4" s="6" t="n">
        <v>1007246</v>
      </c>
      <c r="K4" s="6" t="n">
        <v>1006332</v>
      </c>
      <c r="L4" s="6" t="n">
        <v>966665</v>
      </c>
    </row>
    <row r="5" spans="1:12">
      <c r="A5" s="4" t="s">
        <v>103</v>
      </c>
      <c r="J5" s="5" t="n">
        <v>654931</v>
      </c>
      <c r="K5" s="5" t="n">
        <v>665358</v>
      </c>
      <c r="L5" s="5" t="n">
        <v>645920</v>
      </c>
    </row>
    <row r="6" spans="1:12">
      <c r="A6" s="4" t="s">
        <v>104</v>
      </c>
      <c r="B6" s="5" t="n">
        <v>76654</v>
      </c>
      <c r="C6" s="5" t="n">
        <v>76498</v>
      </c>
      <c r="D6" s="5" t="n">
        <v>116745</v>
      </c>
      <c r="E6" s="5" t="n">
        <v>82418</v>
      </c>
      <c r="F6" s="5" t="n">
        <v>77036</v>
      </c>
      <c r="G6" s="5" t="n">
        <v>80303</v>
      </c>
      <c r="H6" s="5" t="n">
        <v>105685</v>
      </c>
      <c r="I6" s="5" t="n">
        <v>77950</v>
      </c>
      <c r="J6" s="5" t="n">
        <v>352315</v>
      </c>
      <c r="K6" s="5" t="n">
        <v>340974</v>
      </c>
      <c r="L6" s="5" t="n">
        <v>320745</v>
      </c>
    </row>
    <row r="7" spans="1:12">
      <c r="A7" s="4" t="s">
        <v>105</v>
      </c>
      <c r="J7" s="5" t="n">
        <v>362840</v>
      </c>
      <c r="K7" s="5" t="n">
        <v>361924</v>
      </c>
      <c r="L7" s="5" t="n">
        <v>353025</v>
      </c>
    </row>
    <row r="8" spans="1:12">
      <c r="A8" s="4" t="s">
        <v>106</v>
      </c>
      <c r="B8" s="5" t="n">
        <v>-11434</v>
      </c>
      <c r="C8" s="5" t="n">
        <v>-7811</v>
      </c>
      <c r="D8" s="5" t="n">
        <v>16308</v>
      </c>
      <c r="E8" s="5" t="n">
        <v>-7588</v>
      </c>
      <c r="F8" s="5" t="n">
        <v>-9443</v>
      </c>
      <c r="G8" s="5" t="n">
        <v>-7789</v>
      </c>
      <c r="H8" s="5" t="n">
        <v>8276</v>
      </c>
      <c r="I8" s="5" t="n">
        <v>-11994</v>
      </c>
      <c r="J8" s="5" t="n">
        <v>-10525</v>
      </c>
      <c r="K8" s="5" t="n">
        <v>-20950</v>
      </c>
      <c r="L8" s="5" t="n">
        <v>-32280</v>
      </c>
    </row>
    <row r="9" spans="1:12">
      <c r="A9" s="3" t="s">
        <v>107</v>
      </c>
    </row>
    <row r="10" spans="1:12">
      <c r="A10" s="4" t="s">
        <v>108</v>
      </c>
      <c r="J10" s="5" t="n">
        <v>-2461</v>
      </c>
      <c r="K10" s="5" t="n">
        <v>-2061</v>
      </c>
      <c r="L10" s="5" t="n">
        <v>-1485</v>
      </c>
    </row>
    <row r="11" spans="1:12">
      <c r="A11" s="4" t="s">
        <v>109</v>
      </c>
      <c r="J11" s="5" t="n">
        <v>792</v>
      </c>
      <c r="K11" s="5" t="n">
        <v>934</v>
      </c>
      <c r="L11" s="5" t="n">
        <v>1420</v>
      </c>
    </row>
    <row r="12" spans="1:12">
      <c r="A12" s="4" t="s">
        <v>110</v>
      </c>
      <c r="J12" s="5" t="n">
        <v>-12194</v>
      </c>
      <c r="K12" s="5" t="n">
        <v>-22077</v>
      </c>
      <c r="L12" s="5" t="n">
        <v>-32345</v>
      </c>
    </row>
    <row r="13" spans="1:12">
      <c r="A13" s="4" t="s">
        <v>111</v>
      </c>
      <c r="J13" s="5" t="n">
        <v>246</v>
      </c>
      <c r="K13" s="5" t="n">
        <v>-139</v>
      </c>
      <c r="L13" s="5" t="n">
        <v>197</v>
      </c>
    </row>
    <row r="14" spans="1:12">
      <c r="A14" s="4" t="s">
        <v>112</v>
      </c>
      <c r="B14" s="6" t="n">
        <v>-12049</v>
      </c>
      <c r="C14" s="6" t="n">
        <v>-8289</v>
      </c>
      <c r="D14" s="6" t="n">
        <v>16006</v>
      </c>
      <c r="E14" s="6" t="n">
        <v>-8109</v>
      </c>
      <c r="F14" s="6" t="n">
        <v>-10296</v>
      </c>
      <c r="G14" s="6" t="n">
        <v>-8080</v>
      </c>
      <c r="H14" s="6" t="n">
        <v>8592</v>
      </c>
      <c r="I14" s="6" t="n">
        <v>-12254</v>
      </c>
      <c r="J14" s="5" t="n">
        <v>-12440</v>
      </c>
      <c r="K14" s="5" t="n">
        <v>-21938</v>
      </c>
      <c r="L14" s="5" t="n">
        <v>-32542</v>
      </c>
    </row>
    <row r="15" spans="1:12">
      <c r="A15" s="4" t="s">
        <v>656</v>
      </c>
    </row>
    <row r="16" spans="1:12">
      <c r="A16" s="3" t="s">
        <v>107</v>
      </c>
    </row>
    <row r="17" spans="1:12">
      <c r="A17" s="4" t="s">
        <v>662</v>
      </c>
      <c r="J17" s="5" t="n">
        <v>-12440</v>
      </c>
      <c r="K17" s="5" t="n">
        <v>-21938</v>
      </c>
      <c r="L17" s="5" t="n">
        <v>-32542</v>
      </c>
    </row>
    <row r="18" spans="1:12">
      <c r="A18" s="4" t="s">
        <v>112</v>
      </c>
      <c r="J18" s="6" t="n">
        <v>-12440</v>
      </c>
      <c r="K18" s="6" t="n">
        <v>-21938</v>
      </c>
      <c r="L18" s="6" t="n">
        <v>-325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53</v>
      </c>
      <c r="D2" s="2" t="s">
        <v>100</v>
      </c>
    </row>
    <row r="3" spans="1:4">
      <c r="A3" s="3" t="s">
        <v>139</v>
      </c>
    </row>
    <row r="4" spans="1:4">
      <c r="A4" s="4" t="s">
        <v>112</v>
      </c>
      <c r="B4" s="6" t="n">
        <v>-12440</v>
      </c>
      <c r="C4" s="6" t="n">
        <v>-21938</v>
      </c>
      <c r="D4" s="6" t="n">
        <v>-32542</v>
      </c>
    </row>
    <row r="5" spans="1:4">
      <c r="A5" s="3" t="s">
        <v>140</v>
      </c>
    </row>
    <row r="6" spans="1:4">
      <c r="A6" s="4" t="s">
        <v>141</v>
      </c>
      <c r="B6" s="5" t="n">
        <v>26127</v>
      </c>
      <c r="C6" s="5" t="n">
        <v>25671</v>
      </c>
      <c r="D6" s="5" t="n">
        <v>21349</v>
      </c>
    </row>
    <row r="7" spans="1:4">
      <c r="A7" s="4" t="s">
        <v>142</v>
      </c>
      <c r="B7" s="5" t="n">
        <v>276</v>
      </c>
      <c r="C7" s="5" t="n">
        <v>315</v>
      </c>
      <c r="D7" s="5" t="n">
        <v>326</v>
      </c>
    </row>
    <row r="8" spans="1:4">
      <c r="A8" s="4" t="s">
        <v>143</v>
      </c>
      <c r="B8" s="5" t="n">
        <v>7</v>
      </c>
      <c r="C8" s="5" t="n">
        <v>82</v>
      </c>
      <c r="D8" s="5" t="n">
        <v>79</v>
      </c>
    </row>
    <row r="9" spans="1:4">
      <c r="A9" s="4" t="s">
        <v>144</v>
      </c>
      <c r="C9" s="5" t="n">
        <v>-371</v>
      </c>
      <c r="D9" s="5" t="n">
        <v>-741</v>
      </c>
    </row>
    <row r="10" spans="1:4">
      <c r="A10" s="4" t="s">
        <v>145</v>
      </c>
      <c r="B10" s="5" t="n">
        <v>3536</v>
      </c>
      <c r="C10" s="5" t="n">
        <v>3433</v>
      </c>
      <c r="D10" s="5" t="n">
        <v>4184</v>
      </c>
    </row>
    <row r="11" spans="1:4">
      <c r="A11" s="4" t="s">
        <v>146</v>
      </c>
      <c r="B11" s="5" t="n">
        <v>307</v>
      </c>
      <c r="C11" s="5" t="n">
        <v>-565</v>
      </c>
      <c r="D11" s="5" t="n">
        <v>31</v>
      </c>
    </row>
    <row r="12" spans="1:4">
      <c r="A12" s="4" t="s">
        <v>147</v>
      </c>
      <c r="B12" s="5" t="n">
        <v>1491</v>
      </c>
      <c r="C12" s="5" t="n">
        <v>8568</v>
      </c>
      <c r="D12" s="5" t="n">
        <v>2566</v>
      </c>
    </row>
    <row r="13" spans="1:4">
      <c r="A13" s="3" t="s">
        <v>148</v>
      </c>
    </row>
    <row r="14" spans="1:4">
      <c r="A14" s="4" t="s">
        <v>56</v>
      </c>
      <c r="B14" s="5" t="n">
        <v>-3578</v>
      </c>
      <c r="C14" s="5" t="n">
        <v>-12543</v>
      </c>
      <c r="D14" s="5" t="n">
        <v>20339</v>
      </c>
    </row>
    <row r="15" spans="1:4">
      <c r="A15" s="4" t="s">
        <v>149</v>
      </c>
      <c r="B15" s="5" t="n">
        <v>483</v>
      </c>
      <c r="C15" s="5" t="n">
        <v>559</v>
      </c>
      <c r="D15" s="5" t="n">
        <v>-1138</v>
      </c>
    </row>
    <row r="16" spans="1:4">
      <c r="A16" s="4" t="s">
        <v>65</v>
      </c>
      <c r="B16" s="5" t="n">
        <v>-873</v>
      </c>
      <c r="C16" s="5" t="n">
        <v>22612</v>
      </c>
      <c r="D16" s="5" t="n">
        <v>-16337</v>
      </c>
    </row>
    <row r="17" spans="1:4">
      <c r="A17" s="4" t="s">
        <v>66</v>
      </c>
      <c r="B17" s="5" t="n">
        <v>4954</v>
      </c>
      <c r="C17" s="5" t="n">
        <v>-300</v>
      </c>
      <c r="D17" s="5" t="n">
        <v>-2028</v>
      </c>
    </row>
    <row r="18" spans="1:4">
      <c r="A18" s="4" t="s">
        <v>69</v>
      </c>
      <c r="B18" s="5" t="n">
        <v>-823</v>
      </c>
      <c r="C18" s="5" t="n">
        <v>1280</v>
      </c>
      <c r="D18" s="5" t="n">
        <v>4964</v>
      </c>
    </row>
    <row r="19" spans="1:4">
      <c r="A19" s="4" t="s">
        <v>150</v>
      </c>
      <c r="B19" s="5" t="n">
        <v>100</v>
      </c>
      <c r="C19" s="5" t="n">
        <v>368</v>
      </c>
      <c r="D19" s="5" t="n">
        <v>-648</v>
      </c>
    </row>
    <row r="20" spans="1:4">
      <c r="A20" s="4" t="s">
        <v>151</v>
      </c>
      <c r="B20" s="5" t="n">
        <v>19567</v>
      </c>
      <c r="C20" s="5" t="n">
        <v>27171</v>
      </c>
      <c r="D20" s="5" t="n">
        <v>404</v>
      </c>
    </row>
    <row r="21" spans="1:4">
      <c r="A21" s="3" t="s">
        <v>152</v>
      </c>
    </row>
    <row r="22" spans="1:4">
      <c r="A22" s="4" t="s">
        <v>153</v>
      </c>
      <c r="B22" s="5" t="n">
        <v>-16044</v>
      </c>
      <c r="C22" s="5" t="n">
        <v>-30764</v>
      </c>
      <c r="D22" s="5" t="n">
        <v>-41682</v>
      </c>
    </row>
    <row r="23" spans="1:4">
      <c r="A23" s="4" t="s">
        <v>154</v>
      </c>
      <c r="B23" s="5" t="n">
        <v>-299</v>
      </c>
      <c r="C23" s="5" t="n">
        <v>-42</v>
      </c>
      <c r="D23" s="5" t="n">
        <v>-5</v>
      </c>
    </row>
    <row r="24" spans="1:4">
      <c r="A24" s="4" t="s">
        <v>155</v>
      </c>
      <c r="B24" s="5" t="n">
        <v>31</v>
      </c>
      <c r="C24" s="5" t="n">
        <v>83</v>
      </c>
      <c r="D24" s="5" t="n">
        <v>127</v>
      </c>
    </row>
    <row r="25" spans="1:4">
      <c r="A25" s="4" t="s">
        <v>156</v>
      </c>
      <c r="B25" s="5" t="n">
        <v>-16312</v>
      </c>
      <c r="C25" s="5" t="n">
        <v>-30723</v>
      </c>
      <c r="D25" s="5" t="n">
        <v>-41560</v>
      </c>
    </row>
    <row r="26" spans="1:4">
      <c r="A26" s="3" t="s">
        <v>157</v>
      </c>
    </row>
    <row r="27" spans="1:4">
      <c r="A27" s="4" t="s">
        <v>158</v>
      </c>
      <c r="B27" s="5" t="n">
        <v>229190</v>
      </c>
      <c r="C27" s="5" t="n">
        <v>195500</v>
      </c>
      <c r="D27" s="5" t="n">
        <v>176500</v>
      </c>
    </row>
    <row r="28" spans="1:4">
      <c r="A28" s="4" t="s">
        <v>159</v>
      </c>
      <c r="B28" s="5" t="n">
        <v>-233020</v>
      </c>
      <c r="C28" s="5" t="n">
        <v>-187520</v>
      </c>
      <c r="D28" s="5" t="n">
        <v>-146000</v>
      </c>
    </row>
    <row r="29" spans="1:4">
      <c r="A29" s="4" t="s">
        <v>160</v>
      </c>
      <c r="B29" s="5" t="n">
        <v>3213</v>
      </c>
      <c r="C29" s="5" t="n">
        <v>-1026</v>
      </c>
      <c r="D29" s="5" t="n">
        <v>2810</v>
      </c>
    </row>
    <row r="30" spans="1:4">
      <c r="A30" s="4" t="s">
        <v>161</v>
      </c>
      <c r="B30" s="5" t="n">
        <v>8</v>
      </c>
      <c r="C30" s="5" t="n">
        <v>4</v>
      </c>
      <c r="D30" s="5" t="n">
        <v>8</v>
      </c>
    </row>
    <row r="31" spans="1:4">
      <c r="A31" s="4" t="s">
        <v>162</v>
      </c>
      <c r="B31" s="5" t="n">
        <v>-162</v>
      </c>
      <c r="C31" s="5" t="n">
        <v>-159</v>
      </c>
      <c r="D31" s="5" t="n">
        <v>-26</v>
      </c>
    </row>
    <row r="32" spans="1:4">
      <c r="A32" s="4" t="s">
        <v>129</v>
      </c>
      <c r="D32" s="5" t="n">
        <v>-23</v>
      </c>
    </row>
    <row r="33" spans="1:4">
      <c r="A33" s="4" t="s">
        <v>163</v>
      </c>
      <c r="B33" s="5" t="n">
        <v>-599</v>
      </c>
    </row>
    <row r="34" spans="1:4">
      <c r="A34" s="4" t="s">
        <v>164</v>
      </c>
      <c r="B34" s="5" t="n">
        <v>-1370</v>
      </c>
      <c r="C34" s="5" t="n">
        <v>6799</v>
      </c>
      <c r="D34" s="5" t="n">
        <v>33269</v>
      </c>
    </row>
    <row r="35" spans="1:4">
      <c r="A35" s="4" t="s">
        <v>165</v>
      </c>
      <c r="B35" s="5" t="n">
        <v>1885</v>
      </c>
      <c r="C35" s="5" t="n">
        <v>3247</v>
      </c>
      <c r="D35" s="5" t="n">
        <v>-7887</v>
      </c>
    </row>
    <row r="36" spans="1:4">
      <c r="A36" s="4" t="s">
        <v>166</v>
      </c>
      <c r="B36" s="5" t="n">
        <v>9510</v>
      </c>
      <c r="C36" s="5" t="n">
        <v>6263</v>
      </c>
      <c r="D36" s="5" t="n">
        <v>14150</v>
      </c>
    </row>
    <row r="37" spans="1:4">
      <c r="A37" s="4" t="s">
        <v>167</v>
      </c>
      <c r="B37" s="5" t="n">
        <v>11395</v>
      </c>
      <c r="C37" s="5" t="n">
        <v>9510</v>
      </c>
      <c r="D37" s="5" t="n">
        <v>6263</v>
      </c>
    </row>
    <row r="38" spans="1:4">
      <c r="A38" s="3" t="s">
        <v>168</v>
      </c>
    </row>
    <row r="39" spans="1:4">
      <c r="A39" s="4" t="s">
        <v>169</v>
      </c>
      <c r="B39" s="5" t="n">
        <v>2140</v>
      </c>
      <c r="C39" s="5" t="n">
        <v>1615</v>
      </c>
      <c r="D39" s="5" t="n">
        <v>1113</v>
      </c>
    </row>
    <row r="40" spans="1:4">
      <c r="A40" s="4" t="s">
        <v>170</v>
      </c>
      <c r="B40" s="6" t="n">
        <v>212</v>
      </c>
      <c r="C40" s="6" t="n">
        <v>285</v>
      </c>
      <c r="D40" s="5" t="n">
        <v>310</v>
      </c>
    </row>
    <row r="41" spans="1:4">
      <c r="A41" s="4" t="s">
        <v>171</v>
      </c>
      <c r="D41" s="6" t="n">
        <v>8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08:30:34Z</dcterms:created>
  <dcterms:modified xmlns:dcterms="http://purl.org/dc/terms/" xmlns:xsi="http://www.w3.org/2001/XMLSchema-instance" xsi:type="dcterms:W3CDTF">2019-08-22T08:30:34Z</dcterms:modified>
</cp:coreProperties>
</file>